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usiness and Summary o" sheetId="6" state="visible" r:id="rId6"/>
    <sheet xmlns:r="http://schemas.openxmlformats.org/officeDocument/2006/relationships" name="Note 2 - Fair Value Measurement" sheetId="7" state="visible" r:id="rId7"/>
    <sheet xmlns:r="http://schemas.openxmlformats.org/officeDocument/2006/relationships" name="Note 3 - Investments" sheetId="8" state="visible" r:id="rId8"/>
    <sheet xmlns:r="http://schemas.openxmlformats.org/officeDocument/2006/relationships" name="Note 4 - Related Party Transact" sheetId="9" state="visible" r:id="rId9"/>
    <sheet xmlns:r="http://schemas.openxmlformats.org/officeDocument/2006/relationships" name="Note 5 - Note Payable" sheetId="10" state="visible" r:id="rId10"/>
    <sheet xmlns:r="http://schemas.openxmlformats.org/officeDocument/2006/relationships" name="Note 6 - Line of Credit Arrange" sheetId="11" state="visible" r:id="rId11"/>
    <sheet xmlns:r="http://schemas.openxmlformats.org/officeDocument/2006/relationships" name="Note 7 - State Franchise Taxes " sheetId="12" state="visible" r:id="rId12"/>
    <sheet xmlns:r="http://schemas.openxmlformats.org/officeDocument/2006/relationships" name="Note 8 - Stockholders' Equity" sheetId="13" state="visible" r:id="rId13"/>
    <sheet xmlns:r="http://schemas.openxmlformats.org/officeDocument/2006/relationships" name="Note 9 - Management's Plans" sheetId="14" state="visible" r:id="rId14"/>
    <sheet xmlns:r="http://schemas.openxmlformats.org/officeDocument/2006/relationships" name="Significant Accounting Policies" sheetId="15" state="visible" r:id="rId15"/>
    <sheet xmlns:r="http://schemas.openxmlformats.org/officeDocument/2006/relationships" name="Note 2 - Fair Value Measureme_2" sheetId="16" state="visible" r:id="rId16"/>
    <sheet xmlns:r="http://schemas.openxmlformats.org/officeDocument/2006/relationships" name="Note 5 - Note Payable (Tables)" sheetId="17" state="visible" r:id="rId17"/>
    <sheet xmlns:r="http://schemas.openxmlformats.org/officeDocument/2006/relationships" name="Note 8 - Stockholders' Equity (" sheetId="18" state="visible" r:id="rId18"/>
    <sheet xmlns:r="http://schemas.openxmlformats.org/officeDocument/2006/relationships" name="Note 1 - Business and Summary_2" sheetId="19" state="visible" r:id="rId19"/>
    <sheet xmlns:r="http://schemas.openxmlformats.org/officeDocument/2006/relationships" name="Note 2 - Fair Value Measureme_3" sheetId="20" state="visible" r:id="rId20"/>
    <sheet xmlns:r="http://schemas.openxmlformats.org/officeDocument/2006/relationships" name="Note 2 - Fair Value Measureme_4" sheetId="21" state="visible" r:id="rId21"/>
    <sheet xmlns:r="http://schemas.openxmlformats.org/officeDocument/2006/relationships" name="Note 2 - Fair Value Measureme_5" sheetId="22" state="visible" r:id="rId22"/>
    <sheet xmlns:r="http://schemas.openxmlformats.org/officeDocument/2006/relationships" name="Note 3 - Investments (Details T" sheetId="23" state="visible" r:id="rId23"/>
    <sheet xmlns:r="http://schemas.openxmlformats.org/officeDocument/2006/relationships" name="Note 4 - Related Party Transa_2" sheetId="24" state="visible" r:id="rId24"/>
    <sheet xmlns:r="http://schemas.openxmlformats.org/officeDocument/2006/relationships" name="Note 5 - Note Payable (Details " sheetId="25" state="visible" r:id="rId25"/>
    <sheet xmlns:r="http://schemas.openxmlformats.org/officeDocument/2006/relationships" name="Note 5 - Note Payable - Schedul" sheetId="26" state="visible" r:id="rId26"/>
    <sheet xmlns:r="http://schemas.openxmlformats.org/officeDocument/2006/relationships" name="Note 6 - Line of Credit Arran_2" sheetId="27" state="visible" r:id="rId27"/>
    <sheet xmlns:r="http://schemas.openxmlformats.org/officeDocument/2006/relationships" name="Note 7 - State Franchise Taxe_2" sheetId="28" state="visible" r:id="rId28"/>
    <sheet xmlns:r="http://schemas.openxmlformats.org/officeDocument/2006/relationships" name="Note 8 - Stockholders' Equity_2" sheetId="29" state="visible" r:id="rId29"/>
    <sheet xmlns:r="http://schemas.openxmlformats.org/officeDocument/2006/relationships" name="Note 8 - Stockholders' Equity -" sheetId="30" state="visible" r:id="rId30"/>
    <sheet xmlns:r="http://schemas.openxmlformats.org/officeDocument/2006/relationships" name="Note 8 - Stockholders' Equity_3"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Central Index Key</t>
        </is>
      </c>
      <c r="B4" s="4" t="inlineStr">
        <is>
          <t>0000723269</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2346</t>
        </is>
      </c>
      <c r="C13" s="4" t="inlineStr">
        <is>
          <t xml:space="preserve"> </t>
        </is>
      </c>
    </row>
    <row r="14">
      <c r="A14" s="4" t="inlineStr">
        <is>
          <t>Entity Registrant Name</t>
        </is>
      </c>
      <c r="B14" s="4" t="inlineStr">
        <is>
          <t>IRONSTONE PROPERT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2829956</t>
        </is>
      </c>
      <c r="C16" s="4" t="inlineStr">
        <is>
          <t xml:space="preserve"> </t>
        </is>
      </c>
    </row>
    <row r="17">
      <c r="A17" s="4" t="inlineStr">
        <is>
          <t>Entity Address, Address Line One</t>
        </is>
      </c>
      <c r="B17" s="4" t="inlineStr">
        <is>
          <t>909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33</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51-8600</t>
        </is>
      </c>
      <c r="C22" s="4" t="inlineStr">
        <is>
          <t xml:space="preserve"> </t>
        </is>
      </c>
    </row>
    <row r="23">
      <c r="A23" s="4" t="inlineStr">
        <is>
          <t>Title of 12(g) Security</t>
        </is>
      </c>
      <c r="B23" s="4" t="inlineStr">
        <is>
          <t>Common Stock, $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Emerging Growth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16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5. NOTE PAYABLE On March 31, 2012, the Company received $1,000,000 from a third party and issued a related promissory note. The note carries an 8% interest rate, per annum, and has a maturity date of March 31, 2017. Interest accrues on the balance and converts to separate notes payable on a quarterly basis. The total amounts due under this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company was unable to meet its payment obligation by the prescribed deadline, therefore the interest rate stepped up to 10% and interest has been accrued using at the stepped up rate starting April 1, 2017. The gross amounts payable under the agreement as of September 30, 2022 and December 31, 2021 were $2,509,411 and $2,329,510 respectively. Ironstone Properties and the lending entity have recently verbally agreed to revised terms and maturity and are currently finalizing the terms and conditions. The scheduled maturities of notes and LOC payable outstanding as of September 30, 2021 are as follows:
pending
open
Total
Notes payable $ 2,509,410 $ 2,509,410
Letter of Credit - 348,843 348,843
Total $ 2,509,410 $ 348,843 $ 2,858,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9 Months Ended</t>
        </is>
      </c>
    </row>
    <row r="2">
      <c r="B2" s="2" t="inlineStr">
        <is>
          <t>Sep. 30, 2022</t>
        </is>
      </c>
    </row>
    <row r="3">
      <c r="A3" s="3" t="inlineStr">
        <is>
          <t>Notes to Financial Statements</t>
        </is>
      </c>
      <c r="B3" s="4" t="inlineStr">
        <is>
          <t xml:space="preserve"> </t>
        </is>
      </c>
    </row>
    <row r="4">
      <c r="A4" s="4" t="inlineStr">
        <is>
          <t>Line of Credit Facility [Text Block]</t>
        </is>
      </c>
      <c r="B4" s="4" t="inlineStr">
        <is>
          <t>6. LINE OF CREDIT ARRANGEMENT The Company has a line of credit arrangement with First Republic Bank (the “lender”) with a borrowing limit of $350,000 with interest based upon the lender’s prime rate plus 4.5% and is payable monthly. At September 30, 2022 and December 31, 2021, interest was being paid at a rate of 7.75%. The line is guaranteed by both William R. Hambrecht, Director and Chief Executive Officer, and Robert H. Hambrecht. The line of credit is due on demand and is secured by all of the Company’s business assets. As of September 30, 2022 and December 31, 2021, the outstanding balance under the line was $348,843. The total recorded interest expense on this note for the quarter ended September 30, 2022 and quarter ended December 31, 2021 was $6,963 and $6,84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State Franchise Taxes Payable</t>
        </is>
      </c>
      <c r="B1" s="2" t="inlineStr">
        <is>
          <t>9 Months Ended</t>
        </is>
      </c>
    </row>
    <row r="2">
      <c r="B2" s="2" t="inlineStr">
        <is>
          <t>Sep. 30, 2022</t>
        </is>
      </c>
    </row>
    <row r="3">
      <c r="A3" s="3" t="inlineStr">
        <is>
          <t>Notes to Financial Statements</t>
        </is>
      </c>
      <c r="B3" s="4" t="inlineStr">
        <is>
          <t xml:space="preserve"> </t>
        </is>
      </c>
    </row>
    <row r="4">
      <c r="A4" s="4" t="inlineStr">
        <is>
          <t>Franchise Tax Disclosure [Text Block]</t>
        </is>
      </c>
      <c r="B4" s="4" t="inlineStr">
        <is>
          <t>7. STATE FRANCHISE TAXES PAYABLE During the three months ended September 30, 2022 the Company recorded $9,135 in state franchise tax expense, and for the three months ended September 30, 2021 the Company recorded $2,358 in state franchise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Common Stock On January 2, 2014, the Company entered into a Stock Purchase Agreement (the “Purchase Agreement”) with new investors and existing investors (each, a “Share Purchaser” and, collectively, the “Share Purchasers”), pursuant to which, the Company issued and sold to such Share Purchasers 131,429 shares of the Company’s Common Stock, representing approximately 7% of Ironstone’s outstanding equity securities on the date of purchase, for an aggregate purchase price of $230,000. On May 1, 2014, a third party exercised warrants for 187,296 shares of the Company’s Common Stock. As of September 30, 2014, the Company issued 187,296 shares from the warrant exercise to the third party. On May 27, 2022, William Hambrecht, CEO converted a total of $824,269 of debt and accrued interest for 404,054 shares of Ironstone Properties, Inc. common stock at a price of $2.04 per share. On June 6, 2022 Board of Director member Harold Bradley purchased 121,212 new issue common shares from the Company for a total of $200,000 at a price of $1.65 per share. Treasury Stock 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September 30, 2022 and December 31, 2021, the treasury shares are held by the Company. Preferred Stock The Company is authorized to issue up to five Stock Option Plans On April 29, 2021 the Company is revised its existing Equity Incentive Plan. As of April 29, 2021, 175,000 options were granted under the Plan, with an exercise price of $1.99 per share, which is based on the weighted average price for the trailing six month average price and an illiquidity discount of 15%. The options vest straight line over three seven Stock-Based Compensation For the quarter ended September 30, 2022 the Company recorded stock options based compensation relating to the Equity Incentive Plan of $62,209. Operating Earnings (Loss) Per Share Basic net income (loss) per share is computed by dividing the net income (loss) by the weighted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from operations and the dilutive common stock equivalents for the periods presented:
Quarters Ended
Nine months ended
September 30, 2022
September 30, 2021
September 30, 2022
September 30, 2021
Numerator:
Net Operating Loss $ (158,362 ) $ (140,862 )
$ (447,949 ) $ (350,502 )
Denominator:
Weighted average shares outstanding - basic 2,716,955 2,191,689 2,436,044 2,191,689
Effect of dilutive potential shares 345,000 345,000 345,000 345,000
Shares outstanding - diluted 3,061,955 2,536,689 2,781,044 2,536,689
Net loss per share - basic $ (0.06 ) $ (0.06 )
$ (0.18 ) $ (0.16 )
Net loss per share - diluted $ (0.05 ) $ (0.06 )
$ (0.16 ) $ (0.14 ) Comprehensive Earnings (Loss) Per Share Comprehensive earnings include Operating earnings (loss) above, and securities and options investments held mark-to-market gains (loss).
Quarters Ended
Nine months ended
September 30, 2022
September 30, 2021
September 30, 2022
September 30, 2021
Numerator:
Net Comprehensive Earnings $ (783,249 ) $ 1,610,954 $ (1,429,101 ) $ 1,714,154
Denominator:
Weighted average shares outstanding - basic 2,716,955 2,191,689 2,436,044 2,191,689
Effect of dilutive potential shares 345,000 345,000 345,000 345,000
Shares outstanding - diluted 3,061,955 2,536,689 2,781,044 2,536,689
Net gain (loss) per share - basic $ (0.29 ) $ 0.74 $ (0.59 ) $ 0.78
Net gain (loss) per share - diluted $ (0.26 ) $ 0.64 $ (0.51 ) $ 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Management's Plans</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9. MANAGEMENT S PLANS As reflected in the accompanying financial statements, the Company has net losses and has a negative cash flow from operations. The attainment of profitable operations is dependent upon future events, including liquidity events in privately held investments in excess of purchase price, and or the profitable sale of publicly traded investments. If necessary, to provide liquidity, the Company may seek to sell additional equity securities, or convert existing privately held debt to equity, providing the debt holders are agreeable to the terms and share conversion price. The Company cannot make assurances that it will be able to complete any financing, liquidity, or debt conversion transaction, that such financing, liquidity, or debt conversion transaction will be adequate for the Company’s needs, or that a financing, liquidity or debt conversion transaction will be completed in a timely manner. Furthermore, the Company may seek to sell its marketable securities to meet its operating needs. However, the fair value of these marketable securities fluctuates and may not be adequate for the Company’s needs. The Company has extended its line of credit payment terms with the lender with similar terms to the recently expired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Basis of Accounting, Policy [Policy Text Block]</t>
        </is>
      </c>
      <c r="B5" s="4" t="inlineStr">
        <is>
          <t>Basis of Presentation</t>
        </is>
      </c>
    </row>
    <row r="6">
      <c r="A6" s="4" t="inlineStr">
        <is>
          <t>Going Concern [Policy Text Block]</t>
        </is>
      </c>
      <c r="B6" s="4" t="inlineStr">
        <is>
          <t>Going Concern</t>
        </is>
      </c>
    </row>
    <row r="7">
      <c r="A7" s="4" t="inlineStr">
        <is>
          <t>Investment, Policy [Policy Text Block]</t>
        </is>
      </c>
      <c r="B7" s="4" t="inlineStr">
        <is>
          <t>Marketable and Non-Marketable Securities</t>
        </is>
      </c>
    </row>
    <row r="8">
      <c r="A8" s="4" t="inlineStr">
        <is>
          <t>Use of Estimates, Policy [Policy Text Block]</t>
        </is>
      </c>
      <c r="B8" s="4" t="inlineStr">
        <is>
          <t>Use of Estimates</t>
        </is>
      </c>
    </row>
    <row r="9">
      <c r="A9" s="4" t="inlineStr">
        <is>
          <t>Income Tax, Policy [Policy Text Block]</t>
        </is>
      </c>
      <c r="B9" s="4" t="inlineStr">
        <is>
          <t>Income Taxes 2017 2016</t>
        </is>
      </c>
    </row>
    <row r="10">
      <c r="A10" s="4" t="inlineStr">
        <is>
          <t>Share-Based Payment Arrangement [Policy Text Block]</t>
        </is>
      </c>
      <c r="B10" s="4" t="inlineStr">
        <is>
          <t>Stock-Based Compensation three</t>
        </is>
      </c>
    </row>
    <row r="11">
      <c r="A11" s="4" t="inlineStr">
        <is>
          <t>Earnings Per Share, Policy [Policy Text Block]</t>
        </is>
      </c>
      <c r="B11" s="4" t="inlineStr">
        <is>
          <t>Basic and Diluted Loss per Share</t>
        </is>
      </c>
    </row>
    <row r="12">
      <c r="A12" s="4" t="inlineStr">
        <is>
          <t>New Accounting Pronouncements, Policy [Policy Text Block]</t>
        </is>
      </c>
      <c r="B12" s="4" t="inlineStr">
        <is>
          <t>Recent Accounting Pronouncements Disclosure of Uncertainties about an Entity s Ability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September 30,
Level 1
Level 2
Level 3
2022
Investments:
Publicly traded common stock $ 85,560 $ - $ - $ 85,560
Publicly traded options - -
- -
Private company common stock - - 4,463,898 4,463,898
Private company preferred stock - - 200,000 200,000
Total $ 85,560 $ - $ 4,663,898 $ 4,749,458
Balance as of
December 31,
Level 1
Level 2
Level 3
2021
Investments:
Publicly traded common stock $ 575,720 $ - $ - $ 575,720
Publicly traded options 28,598 -
- 28,598
Private company common stock - - 4,960,344 4,960,344
Private company preferred stock - - - -
Total $ 604,318 $ - $ 4,960,344 $ 5,564,662 </t>
        </is>
      </c>
    </row>
    <row r="5">
      <c r="A5" s="4" t="inlineStr">
        <is>
          <t>Fair Value Measurement Inputs and Valuation Techniques [Table Text Block]</t>
        </is>
      </c>
      <c r="B5" s="4" t="inlineStr">
        <is>
          <t>Fair Value as of
September 30, 2022
Valuation Technique
Unobservable Inputs
Private Company Preferred Stock $ 200,000
Purchase price June 10 and 16, 2022 Acquisition cost
Private Company Common Stock $ 160,942
MESE system valuation Big data technology
Private Company Common Stock $ 4,302,956
valuation average range $1.0bn to $1.5bn
Big data technology "MESE" system.
Fair Value as of
December 31, 2021
Valuation Technique
Unobservable Inputs
Private Company Common Stock $ 178,824
Purchase price March 10, 2021
Acquisition cost
Private Company Common Stock $ 4,781,520
valuation average range $1.0bn to $1.5bn
Big data technology "MESE" system, and
SPAC inquiries</t>
        </is>
      </c>
    </row>
    <row r="6">
      <c r="A6" s="4" t="inlineStr">
        <is>
          <t>Fair Value, Assets Measured on Recurring Basis, Unobservable Input Reconciliation [Table Text Block]</t>
        </is>
      </c>
      <c r="B6" s="4" t="inlineStr">
        <is>
          <t xml:space="preserve">Nine Months Ended
September 30, 2022
Balance as of December 31, 2021 $ 4,960,344
Unrealized loss on investments (496,034 )
Purchase of investment 200,000
Dividend - return of capital (412 )
Balance as of September 30, 2022 $ 4,663,898
Nine Months Ended
September 30, 2021
Balance as of December 31, 2020 $ 4,781,520
Unrealized gain on investments -
Purchase of investment 178,824
Balance as of September 30, 2021 $ 4,960,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 Payable (Tables)</t>
        </is>
      </c>
      <c r="B1" s="2" t="inlineStr">
        <is>
          <t>9 Months Ended</t>
        </is>
      </c>
    </row>
    <row r="2">
      <c r="B2" s="2" t="inlineStr">
        <is>
          <t>Sep. 30, 2022</t>
        </is>
      </c>
    </row>
    <row r="3">
      <c r="A3" s="3" t="inlineStr">
        <is>
          <t>Notes Tables</t>
        </is>
      </c>
      <c r="B3" s="4" t="inlineStr">
        <is>
          <t xml:space="preserve"> </t>
        </is>
      </c>
    </row>
    <row r="4">
      <c r="A4" s="4" t="inlineStr">
        <is>
          <t>Schedule of Maturities of Long-Term Debt [Table Text Block]</t>
        </is>
      </c>
      <c r="B4" s="4" t="inlineStr">
        <is>
          <t xml:space="preserve">pending
open
Total
Notes payable $ 2,509,410 $ 2,509,410
Letter of Credit - 348,843 348,843
Total $ 2,509,410 $ 348,843 $ 2,858,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Quarters Ended
Nine months ended
September 30, 2022
September 30, 2021
September 30, 2022
September 30, 2021
Numerator:
Net Operating Loss $ (158,362 ) $ (140,862 )
$ (447,949 ) $ (350,502 )
Denominator:
Weighted average shares outstanding - basic 2,716,955 2,191,689 2,436,044 2,191,689
Effect of dilutive potential shares 345,000 345,000 345,000 345,000
Shares outstanding - diluted 3,061,955 2,536,689 2,781,044 2,536,689
Net loss per share - basic $ (0.06 ) $ (0.06 )
$ (0.18 ) $ (0.16 )
Net loss per share - diluted $ (0.05 ) $ (0.06 )
$ (0.16 ) $ (0.14 )</t>
        </is>
      </c>
    </row>
    <row r="5">
      <c r="A5" s="4" t="inlineStr">
        <is>
          <t>Schedule of Comprehensive Earnings Per Share, Basic and Diluted [Table Text Block]</t>
        </is>
      </c>
      <c r="B5" s="4" t="inlineStr">
        <is>
          <t xml:space="preserve">Quarters Ended
Nine months ended
September 30, 2022
September 30, 2021
September 30, 2022
September 30, 2021
Numerator:
Net Comprehensive Earnings $ (783,249 ) $ 1,610,954 $ (1,429,101 ) $ 1,714,154
Denominator:
Weighted average shares outstanding - basic 2,716,955 2,191,689 2,436,044 2,191,689
Effect of dilutive potential shares 345,000 345,000 345,000 345,000
Shares outstanding - diluted 3,061,955 2,536,689 2,781,044 2,536,689
Net gain (loss) per share - basic $ (0.29 ) $ 0.74 $ (0.59 ) $ 0.78
Net gain (loss) per share - diluted $ (0.26 ) $ 0.64 $ (0.51 ) $ 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 - Business and Summary of Significant Accounting Policies (Details Textual)</t>
        </is>
      </c>
      <c r="B1" s="2" t="inlineStr">
        <is>
          <t>9 Months Ended</t>
        </is>
      </c>
    </row>
    <row r="2">
      <c r="B2" s="2" t="inlineStr">
        <is>
          <t>Sep. 30, 2022</t>
        </is>
      </c>
    </row>
    <row r="3">
      <c r="A3" s="4" t="inlineStr">
        <is>
          <t>Share-Based Payment Arrangement, Option [Member]</t>
        </is>
      </c>
      <c r="B3" s="4" t="inlineStr">
        <is>
          <t xml:space="preserve"> </t>
        </is>
      </c>
    </row>
    <row r="4">
      <c r="A4" s="4" t="inlineStr">
        <is>
          <t>Share-Based Compensation Arrangement by Share-Based Payment Award, Award Vesting Period</t>
        </is>
      </c>
      <c r="B4" s="4" t="inlineStr">
        <is>
          <t>3 years</t>
        </is>
      </c>
    </row>
    <row r="5">
      <c r="A5" s="4" t="inlineStr">
        <is>
          <t>Domestic Tax Authority [Member] | Internal Revenue Service (IRS) [Member]</t>
        </is>
      </c>
      <c r="B5" s="4" t="inlineStr">
        <is>
          <t xml:space="preserve"> </t>
        </is>
      </c>
    </row>
    <row r="6">
      <c r="A6" s="4" t="inlineStr">
        <is>
          <t>Open Tax Year</t>
        </is>
      </c>
      <c r="B6" s="4" t="inlineStr">
        <is>
          <t>2018 2019 2020 2021</t>
        </is>
      </c>
    </row>
    <row r="7">
      <c r="A7" s="4" t="inlineStr">
        <is>
          <t>State and Local Jurisdiction [Member] | California Franchise Tax Board [Member]</t>
        </is>
      </c>
      <c r="B7" s="4" t="inlineStr">
        <is>
          <t xml:space="preserve"> </t>
        </is>
      </c>
    </row>
    <row r="8">
      <c r="A8" s="4" t="inlineStr">
        <is>
          <t>Open Tax Year</t>
        </is>
      </c>
      <c r="B8" s="4" t="inlineStr">
        <is>
          <t>2017 2018 2019 202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562</v>
      </c>
      <c r="C3" s="6" t="n">
        <v>30717</v>
      </c>
    </row>
    <row r="4">
      <c r="A4" s="3" t="inlineStr">
        <is>
          <t>Investments:</t>
        </is>
      </c>
      <c r="B4" s="4" t="inlineStr">
        <is>
          <t xml:space="preserve"> </t>
        </is>
      </c>
      <c r="C4" s="4" t="inlineStr">
        <is>
          <t xml:space="preserve"> </t>
        </is>
      </c>
    </row>
    <row r="5">
      <c r="A5" s="4" t="inlineStr">
        <is>
          <t>Marketable securities</t>
        </is>
      </c>
      <c r="B5" s="5" t="n">
        <v>85560</v>
      </c>
      <c r="C5" s="5" t="n">
        <v>604318</v>
      </c>
    </row>
    <row r="6">
      <c r="A6" s="4" t="inlineStr">
        <is>
          <t>Non-marketable securities</t>
        </is>
      </c>
      <c r="B6" s="5" t="n">
        <v>4663898</v>
      </c>
      <c r="C6" s="5" t="n">
        <v>4960344</v>
      </c>
    </row>
    <row r="7">
      <c r="A7" s="4" t="inlineStr">
        <is>
          <t>Total assets</t>
        </is>
      </c>
      <c r="B7" s="5" t="n">
        <v>4752020</v>
      </c>
      <c r="C7" s="5" t="n">
        <v>5595379</v>
      </c>
    </row>
    <row r="8">
      <c r="A8" s="3" t="inlineStr">
        <is>
          <t>LIABILITIES AND STOCKHOLDERS' EQUITY:</t>
        </is>
      </c>
      <c r="B8" s="4" t="inlineStr">
        <is>
          <t xml:space="preserve"> </t>
        </is>
      </c>
      <c r="C8" s="4" t="inlineStr">
        <is>
          <t xml:space="preserve"> </t>
        </is>
      </c>
    </row>
    <row r="9">
      <c r="A9" s="4" t="inlineStr">
        <is>
          <t>Accounts payable and accrued expenses</t>
        </is>
      </c>
      <c r="B9" s="5" t="n">
        <v>37393</v>
      </c>
      <c r="C9" s="5" t="n">
        <v>34201</v>
      </c>
    </row>
    <row r="10">
      <c r="A10" s="4" t="inlineStr">
        <is>
          <t>Line of credit borrowings</t>
        </is>
      </c>
      <c r="B10" s="5" t="n">
        <v>348843</v>
      </c>
      <c r="C10" s="5" t="n">
        <v>348843</v>
      </c>
    </row>
    <row r="11">
      <c r="A11" s="4" t="inlineStr">
        <is>
          <t>Interest payable line of credit</t>
        </is>
      </c>
      <c r="B11" s="5" t="n">
        <v>1259</v>
      </c>
      <c r="C11" s="5" t="n">
        <v>1259</v>
      </c>
    </row>
    <row r="12">
      <c r="A12" s="4" t="inlineStr">
        <is>
          <t>Note payable</t>
        </is>
      </c>
      <c r="B12" s="5" t="n">
        <v>2509411</v>
      </c>
      <c r="C12" s="5" t="n">
        <v>2329510</v>
      </c>
    </row>
    <row r="13">
      <c r="A13" s="4" t="inlineStr">
        <is>
          <t>Note payable - related party</t>
        </is>
      </c>
      <c r="B13" s="5" t="n">
        <v>0</v>
      </c>
      <c r="C13" s="5" t="n">
        <v>624313</v>
      </c>
    </row>
    <row r="14">
      <c r="A14" s="4" t="inlineStr">
        <is>
          <t>Interest payable - related party</t>
        </is>
      </c>
      <c r="B14" s="5" t="n">
        <v>0</v>
      </c>
      <c r="C14" s="5" t="n">
        <v>181906</v>
      </c>
    </row>
    <row r="15">
      <c r="A15" s="4" t="inlineStr">
        <is>
          <t>Deferred income tax payable</t>
        </is>
      </c>
      <c r="B15" s="5" t="n">
        <v>318306</v>
      </c>
      <c r="C15" s="5" t="n">
        <v>318306</v>
      </c>
    </row>
    <row r="16">
      <c r="A16" s="4" t="inlineStr">
        <is>
          <t>Total liabilities</t>
        </is>
      </c>
      <c r="B16" s="5" t="n">
        <v>3215213</v>
      </c>
      <c r="C16" s="5" t="n">
        <v>3838338</v>
      </c>
    </row>
    <row r="17">
      <c r="A17" s="3" t="inlineStr">
        <is>
          <t>Stockholders' equity</t>
        </is>
      </c>
      <c r="B17" s="4" t="inlineStr">
        <is>
          <t xml:space="preserve"> </t>
        </is>
      </c>
      <c r="C17" s="4" t="inlineStr">
        <is>
          <t xml:space="preserve"> </t>
        </is>
      </c>
    </row>
    <row r="18">
      <c r="A18" s="4" t="inlineStr">
        <is>
          <t>Preferred stock, $0.01 par value, 5,000,000 shares authorized, no shares issued and outstanding</t>
        </is>
      </c>
      <c r="B18" s="5" t="n">
        <v>0</v>
      </c>
      <c r="C18" s="5" t="n">
        <v>0</v>
      </c>
    </row>
    <row r="19">
      <c r="A19" s="4" t="inlineStr">
        <is>
          <t>Common stock, $0.01 par value, 25,000,000 shares authorized, of which 2,937,225 shares are issued and outstanding as of March 31, 2022 and December 31, 2021</t>
        </is>
      </c>
      <c r="B19" s="5" t="n">
        <v>34625</v>
      </c>
      <c r="C19" s="5" t="n">
        <v>29372</v>
      </c>
    </row>
    <row r="20">
      <c r="A20" s="4" t="inlineStr">
        <is>
          <t>Additional paid-in capital</t>
        </is>
      </c>
      <c r="B20" s="5" t="n">
        <v>22858100</v>
      </c>
      <c r="C20" s="5" t="n">
        <v>21839083</v>
      </c>
    </row>
    <row r="21">
      <c r="A21" s="4" t="inlineStr">
        <is>
          <t>Additional paid-in capital - stock options</t>
        </is>
      </c>
      <c r="B21" s="5" t="n">
        <v>397105</v>
      </c>
      <c r="C21" s="5" t="n">
        <v>212506</v>
      </c>
    </row>
    <row r="22">
      <c r="A22" s="4" t="inlineStr">
        <is>
          <t>Accumulated deficit</t>
        </is>
      </c>
      <c r="B22" s="5" t="n">
        <v>-21564277</v>
      </c>
      <c r="C22" s="5" t="n">
        <v>-22498875</v>
      </c>
    </row>
    <row r="23">
      <c r="A23" s="4" t="inlineStr">
        <is>
          <t>Accumulated other comprehensive Income</t>
        </is>
      </c>
      <c r="B23" s="5" t="n">
        <v>333829</v>
      </c>
      <c r="C23" s="5" t="n">
        <v>2697529</v>
      </c>
    </row>
    <row r="24">
      <c r="A24" s="4" t="inlineStr">
        <is>
          <t>Stockholders' Equity before Treasury Stock</t>
        </is>
      </c>
      <c r="B24" s="5" t="n">
        <v>2059382</v>
      </c>
      <c r="C24" s="5" t="n">
        <v>2279615</v>
      </c>
    </row>
    <row r="25">
      <c r="A25" s="4" t="inlineStr">
        <is>
          <t>Less: Treasury Stock, 745,536 shares, at cost</t>
        </is>
      </c>
      <c r="B25" s="5" t="n">
        <v>-522574</v>
      </c>
      <c r="C25" s="5" t="n">
        <v>-522574</v>
      </c>
    </row>
    <row r="26">
      <c r="A26" s="4" t="inlineStr">
        <is>
          <t>Total stockholders' equity</t>
        </is>
      </c>
      <c r="B26" s="5" t="n">
        <v>1536808</v>
      </c>
      <c r="C26" s="5" t="n">
        <v>1757041</v>
      </c>
    </row>
    <row r="27">
      <c r="A27" s="4" t="inlineStr">
        <is>
          <t>Total liabilities and stockholders' equity</t>
        </is>
      </c>
      <c r="B27" s="6" t="n">
        <v>4752020</v>
      </c>
      <c r="C27" s="6" t="n">
        <v>55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Fair Value Measurements - Financial Instruments Measured at Fair Value on a Recurring Basis (Details) - Fair Value, Recurring [Member] - USD ($)</t>
        </is>
      </c>
      <c r="B1" s="2" t="inlineStr">
        <is>
          <t>Sep. 30, 2022</t>
        </is>
      </c>
      <c r="C1" s="2" t="inlineStr">
        <is>
          <t>Mar. 31, 2022</t>
        </is>
      </c>
      <c r="D1" s="2" t="inlineStr">
        <is>
          <t>Dec. 31, 2021</t>
        </is>
      </c>
    </row>
    <row r="2">
      <c r="A2" s="4" t="inlineStr">
        <is>
          <t>Investments, fair value</t>
        </is>
      </c>
      <c r="B2" s="6" t="n">
        <v>4749458</v>
      </c>
      <c r="C2" s="4" t="inlineStr">
        <is>
          <t xml:space="preserve"> </t>
        </is>
      </c>
      <c r="D2" s="6" t="n">
        <v>5564662</v>
      </c>
    </row>
    <row r="3">
      <c r="A3" s="4" t="inlineStr">
        <is>
          <t>Fair Value, Inputs, Level 1 [Member]</t>
        </is>
      </c>
      <c r="B3" s="4" t="inlineStr">
        <is>
          <t xml:space="preserve"> </t>
        </is>
      </c>
      <c r="C3" s="4" t="inlineStr">
        <is>
          <t xml:space="preserve"> </t>
        </is>
      </c>
      <c r="D3" s="4" t="inlineStr">
        <is>
          <t xml:space="preserve"> </t>
        </is>
      </c>
    </row>
    <row r="4">
      <c r="A4" s="4" t="inlineStr">
        <is>
          <t>Investments, fair value</t>
        </is>
      </c>
      <c r="B4" s="5" t="n">
        <v>85560</v>
      </c>
      <c r="C4" s="4" t="inlineStr">
        <is>
          <t xml:space="preserve"> </t>
        </is>
      </c>
      <c r="D4" s="5" t="n">
        <v>604318</v>
      </c>
    </row>
    <row r="5">
      <c r="A5" s="4" t="inlineStr">
        <is>
          <t>Fair Value, Inputs, Level 3 [Member]</t>
        </is>
      </c>
      <c r="B5" s="4" t="inlineStr">
        <is>
          <t xml:space="preserve"> </t>
        </is>
      </c>
      <c r="C5" s="4" t="inlineStr">
        <is>
          <t xml:space="preserve"> </t>
        </is>
      </c>
      <c r="D5" s="4" t="inlineStr">
        <is>
          <t xml:space="preserve"> </t>
        </is>
      </c>
    </row>
    <row r="6">
      <c r="A6" s="4" t="inlineStr">
        <is>
          <t>Investments, fair value</t>
        </is>
      </c>
      <c r="B6" s="5" t="n">
        <v>4663898</v>
      </c>
      <c r="C6" s="4" t="inlineStr">
        <is>
          <t xml:space="preserve"> </t>
        </is>
      </c>
      <c r="D6" s="5" t="n">
        <v>4960344</v>
      </c>
    </row>
    <row r="7">
      <c r="A7" s="4" t="inlineStr">
        <is>
          <t>Publicly Traded Common Stock [Member]</t>
        </is>
      </c>
      <c r="B7" s="4" t="inlineStr">
        <is>
          <t xml:space="preserve"> </t>
        </is>
      </c>
      <c r="C7" s="4" t="inlineStr">
        <is>
          <t xml:space="preserve"> </t>
        </is>
      </c>
      <c r="D7" s="4" t="inlineStr">
        <is>
          <t xml:space="preserve"> </t>
        </is>
      </c>
    </row>
    <row r="8">
      <c r="A8" s="4" t="inlineStr">
        <is>
          <t>Investments, fair value</t>
        </is>
      </c>
      <c r="B8" s="5" t="n">
        <v>85560</v>
      </c>
      <c r="C8" s="4" t="inlineStr">
        <is>
          <t xml:space="preserve"> </t>
        </is>
      </c>
      <c r="D8" s="5" t="n">
        <v>575720</v>
      </c>
    </row>
    <row r="9">
      <c r="A9" s="4" t="inlineStr">
        <is>
          <t>Publicly Traded Common Stock [Member] | Fair Value, Inputs, Level 1 [Member]</t>
        </is>
      </c>
      <c r="B9" s="4" t="inlineStr">
        <is>
          <t xml:space="preserve"> </t>
        </is>
      </c>
      <c r="C9" s="4" t="inlineStr">
        <is>
          <t xml:space="preserve"> </t>
        </is>
      </c>
      <c r="D9" s="4" t="inlineStr">
        <is>
          <t xml:space="preserve"> </t>
        </is>
      </c>
    </row>
    <row r="10">
      <c r="A10" s="4" t="inlineStr">
        <is>
          <t>Investments, fair value</t>
        </is>
      </c>
      <c r="B10" s="5" t="n">
        <v>85560</v>
      </c>
      <c r="C10" s="4" t="inlineStr">
        <is>
          <t xml:space="preserve"> </t>
        </is>
      </c>
      <c r="D10" s="5" t="n">
        <v>575720</v>
      </c>
    </row>
    <row r="11">
      <c r="A11" s="4" t="inlineStr">
        <is>
          <t>Publicly Traded Options [Member]</t>
        </is>
      </c>
      <c r="B11" s="4" t="inlineStr">
        <is>
          <t xml:space="preserve"> </t>
        </is>
      </c>
      <c r="C11" s="4" t="inlineStr">
        <is>
          <t xml:space="preserve"> </t>
        </is>
      </c>
      <c r="D11" s="4" t="inlineStr">
        <is>
          <t xml:space="preserve"> </t>
        </is>
      </c>
    </row>
    <row r="12">
      <c r="A12" s="4" t="inlineStr">
        <is>
          <t>Investments, fair value</t>
        </is>
      </c>
      <c r="B12" s="4" t="inlineStr">
        <is>
          <t xml:space="preserve"> </t>
        </is>
      </c>
      <c r="C12" s="6" t="n">
        <v>0</v>
      </c>
      <c r="D12" s="5" t="n">
        <v>28598</v>
      </c>
    </row>
    <row r="13">
      <c r="A13" s="4" t="inlineStr">
        <is>
          <t>Publicly Traded Options [Member] | Fair Value, Inputs, Level 1 [Member]</t>
        </is>
      </c>
      <c r="B13" s="4" t="inlineStr">
        <is>
          <t xml:space="preserve"> </t>
        </is>
      </c>
      <c r="C13" s="4" t="inlineStr">
        <is>
          <t xml:space="preserve"> </t>
        </is>
      </c>
      <c r="D13" s="4" t="inlineStr">
        <is>
          <t xml:space="preserve"> </t>
        </is>
      </c>
    </row>
    <row r="14">
      <c r="A14" s="4" t="inlineStr">
        <is>
          <t>Investments, fair value</t>
        </is>
      </c>
      <c r="B14" s="4" t="inlineStr">
        <is>
          <t xml:space="preserve"> </t>
        </is>
      </c>
      <c r="C14" s="4" t="inlineStr">
        <is>
          <t xml:space="preserve"> </t>
        </is>
      </c>
      <c r="D14" s="5" t="n">
        <v>28598</v>
      </c>
    </row>
    <row r="15">
      <c r="A15" s="4" t="inlineStr">
        <is>
          <t>Private Company Common Stock [Member]</t>
        </is>
      </c>
      <c r="B15" s="4" t="inlineStr">
        <is>
          <t xml:space="preserve"> </t>
        </is>
      </c>
      <c r="C15" s="4" t="inlineStr">
        <is>
          <t xml:space="preserve"> </t>
        </is>
      </c>
      <c r="D15" s="4" t="inlineStr">
        <is>
          <t xml:space="preserve"> </t>
        </is>
      </c>
    </row>
    <row r="16">
      <c r="A16" s="4" t="inlineStr">
        <is>
          <t>Investments, fair value</t>
        </is>
      </c>
      <c r="B16" s="5" t="n">
        <v>4463898</v>
      </c>
      <c r="C16" s="4" t="inlineStr">
        <is>
          <t xml:space="preserve"> </t>
        </is>
      </c>
      <c r="D16" s="5" t="n">
        <v>4960344</v>
      </c>
    </row>
    <row r="17">
      <c r="A17" s="4" t="inlineStr">
        <is>
          <t>Private Company Common Stock [Member] | Fair Value, Inputs, Level 3 [Member]</t>
        </is>
      </c>
      <c r="B17" s="4" t="inlineStr">
        <is>
          <t xml:space="preserve"> </t>
        </is>
      </c>
      <c r="C17" s="4" t="inlineStr">
        <is>
          <t xml:space="preserve"> </t>
        </is>
      </c>
      <c r="D17" s="4" t="inlineStr">
        <is>
          <t xml:space="preserve"> </t>
        </is>
      </c>
    </row>
    <row r="18">
      <c r="A18" s="4" t="inlineStr">
        <is>
          <t>Investments, fair value</t>
        </is>
      </c>
      <c r="B18" s="5" t="n">
        <v>4463898</v>
      </c>
      <c r="C18" s="4" t="inlineStr">
        <is>
          <t xml:space="preserve"> </t>
        </is>
      </c>
      <c r="D18" s="6" t="n">
        <v>4960344</v>
      </c>
    </row>
    <row r="19">
      <c r="A19" s="4" t="inlineStr">
        <is>
          <t>Private Company Preferred Stock [Member]</t>
        </is>
      </c>
      <c r="B19" s="4" t="inlineStr">
        <is>
          <t xml:space="preserve"> </t>
        </is>
      </c>
      <c r="C19" s="4" t="inlineStr">
        <is>
          <t xml:space="preserve"> </t>
        </is>
      </c>
      <c r="D19" s="4" t="inlineStr">
        <is>
          <t xml:space="preserve"> </t>
        </is>
      </c>
    </row>
    <row r="20">
      <c r="A20" s="4" t="inlineStr">
        <is>
          <t>Investments, fair value</t>
        </is>
      </c>
      <c r="B20" s="5" t="n">
        <v>200000</v>
      </c>
      <c r="C20" s="4" t="inlineStr">
        <is>
          <t xml:space="preserve"> </t>
        </is>
      </c>
      <c r="D20" s="4" t="inlineStr">
        <is>
          <t xml:space="preserve"> </t>
        </is>
      </c>
    </row>
    <row r="21">
      <c r="A21" s="4" t="inlineStr">
        <is>
          <t>Private Company Preferred Stock [Member] | Fair Value, Inputs, Level 3 [Member]</t>
        </is>
      </c>
      <c r="B21" s="4" t="inlineStr">
        <is>
          <t xml:space="preserve"> </t>
        </is>
      </c>
      <c r="C21" s="4" t="inlineStr">
        <is>
          <t xml:space="preserve"> </t>
        </is>
      </c>
      <c r="D21" s="4" t="inlineStr">
        <is>
          <t xml:space="preserve"> </t>
        </is>
      </c>
    </row>
    <row r="22">
      <c r="A22" s="4" t="inlineStr">
        <is>
          <t>Investments, fair value</t>
        </is>
      </c>
      <c r="B22" s="6" t="n">
        <v>200000</v>
      </c>
      <c r="C22" s="4" t="inlineStr">
        <is>
          <t xml:space="preserve"> </t>
        </is>
      </c>
      <c r="D2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Sep. 30, 2022</t>
        </is>
      </c>
      <c r="C1" s="2" t="inlineStr">
        <is>
          <t>Dec. 31, 2021</t>
        </is>
      </c>
    </row>
    <row r="2">
      <c r="A2" s="4" t="inlineStr">
        <is>
          <t>Private Company Preferred Stock [Member] | Valuation, Cost Approach [Member] | Purchase Price [Member]</t>
        </is>
      </c>
      <c r="B2" s="4" t="inlineStr">
        <is>
          <t xml:space="preserve"> </t>
        </is>
      </c>
      <c r="C2" s="4" t="inlineStr">
        <is>
          <t xml:space="preserve"> </t>
        </is>
      </c>
    </row>
    <row r="3">
      <c r="A3" s="4" t="inlineStr">
        <is>
          <t>Investments, fair value</t>
        </is>
      </c>
      <c r="B3" s="6" t="n">
        <v>200000</v>
      </c>
      <c r="C3" s="4" t="inlineStr">
        <is>
          <t xml:space="preserve"> </t>
        </is>
      </c>
    </row>
    <row r="4">
      <c r="A4" s="4" t="inlineStr">
        <is>
          <t>Private Company Common Stock [Member] | Valuation, Cost Approach [Member] | Purchase Price [Member]</t>
        </is>
      </c>
      <c r="B4" s="4" t="inlineStr">
        <is>
          <t xml:space="preserve"> </t>
        </is>
      </c>
      <c r="C4" s="4" t="inlineStr">
        <is>
          <t xml:space="preserve"> </t>
        </is>
      </c>
    </row>
    <row r="5">
      <c r="A5" s="4" t="inlineStr">
        <is>
          <t>Investments, fair value</t>
        </is>
      </c>
      <c r="B5" s="5" t="n">
        <v>160942</v>
      </c>
      <c r="C5" s="6" t="n">
        <v>178824</v>
      </c>
    </row>
    <row r="6">
      <c r="A6" s="4" t="inlineStr">
        <is>
          <t>Private Company Common Stock [Member] | Valuation, Market Approach [Member] | Measurement Input, Quoted Price [Member]</t>
        </is>
      </c>
      <c r="B6" s="4" t="inlineStr">
        <is>
          <t xml:space="preserve"> </t>
        </is>
      </c>
      <c r="C6" s="4" t="inlineStr">
        <is>
          <t xml:space="preserve"> </t>
        </is>
      </c>
    </row>
    <row r="7">
      <c r="A7" s="4" t="inlineStr">
        <is>
          <t>Investments, fair value</t>
        </is>
      </c>
      <c r="B7" s="6" t="n">
        <v>4302956</v>
      </c>
      <c r="C7" s="6" t="n">
        <v>47815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s - Additional Information about Level 3 Assets Measured at Fair Value on a Recurring Basis (Details) - USD ($)</t>
        </is>
      </c>
      <c r="B1" s="2" t="inlineStr">
        <is>
          <t>9 Months Ended</t>
        </is>
      </c>
    </row>
    <row r="2">
      <c r="B2" s="2" t="inlineStr">
        <is>
          <t>Sep. 30, 2022</t>
        </is>
      </c>
      <c r="C2" s="2" t="inlineStr">
        <is>
          <t>Sep. 30, 2021</t>
        </is>
      </c>
    </row>
    <row r="3">
      <c r="A3" s="4" t="inlineStr">
        <is>
          <t>Balance as of December 31, 2021</t>
        </is>
      </c>
      <c r="B3" s="6" t="n">
        <v>4960344</v>
      </c>
      <c r="C3" s="6" t="n">
        <v>4781520</v>
      </c>
    </row>
    <row r="4">
      <c r="A4" s="4" t="inlineStr">
        <is>
          <t>Unrealized gain on investments</t>
        </is>
      </c>
      <c r="B4" s="5" t="n">
        <v>-496034</v>
      </c>
      <c r="C4" s="5" t="n">
        <v>0</v>
      </c>
    </row>
    <row r="5">
      <c r="A5" s="4" t="inlineStr">
        <is>
          <t>Purchase of investment</t>
        </is>
      </c>
      <c r="B5" s="5" t="n">
        <v>200000</v>
      </c>
      <c r="C5" s="5" t="n">
        <v>178824</v>
      </c>
    </row>
    <row r="6">
      <c r="A6" s="4" t="inlineStr">
        <is>
          <t>Balance as of March 31, 2022</t>
        </is>
      </c>
      <c r="B6" s="6" t="n">
        <v>4663898</v>
      </c>
      <c r="C6" s="6" t="n">
        <v>49603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 width="40" customWidth="1" min="6" max="6"/>
    <col width="40" customWidth="1" min="7" max="7"/>
    <col width="32" customWidth="1" min="8" max="8"/>
    <col width="21" customWidth="1" min="9" max="9"/>
    <col width="29" customWidth="1" min="10" max="10"/>
    <col width="33" customWidth="1" min="11" max="11"/>
  </cols>
  <sheetData>
    <row r="1">
      <c r="A1" s="1" t="inlineStr">
        <is>
          <t>Note 3 - Investments (Details Textual)</t>
        </is>
      </c>
      <c r="G1" s="2" t="inlineStr">
        <is>
          <t>9 Months Ended</t>
        </is>
      </c>
      <c r="H1" s="2" t="inlineStr">
        <is>
          <t>12 Months Ended</t>
        </is>
      </c>
    </row>
    <row r="2">
      <c r="B2" s="2" t="inlineStr">
        <is>
          <t>Jun. 16, 2022 $ / shares shares</t>
        </is>
      </c>
      <c r="C2" s="2" t="inlineStr">
        <is>
          <t>Jun. 10, 2022 USD ($) $ / shares shares</t>
        </is>
      </c>
      <c r="D2" s="2" t="inlineStr">
        <is>
          <t>Mar. 17, 2021 USD ($) $ / shares shares</t>
        </is>
      </c>
      <c r="E2" s="2" t="inlineStr">
        <is>
          <t>Oct. 02, 2015 $ / shares shares</t>
        </is>
      </c>
      <c r="F2" s="2" t="inlineStr">
        <is>
          <t>Mar. 30, 2012 USD ($) $ / shares shares</t>
        </is>
      </c>
      <c r="G2" s="2" t="inlineStr">
        <is>
          <t>Sep. 30, 2022 USD ($) $ / shares shares</t>
        </is>
      </c>
      <c r="H2" s="2" t="inlineStr">
        <is>
          <t>Dec. 31, 2018 $ / shares shares</t>
        </is>
      </c>
      <c r="I2" s="2" t="inlineStr">
        <is>
          <t>Dec. 31, 2017 shares</t>
        </is>
      </c>
      <c r="J2" s="2" t="inlineStr">
        <is>
          <t>Dec. 31, 2014 USD ($) shares</t>
        </is>
      </c>
      <c r="K2" s="2" t="inlineStr">
        <is>
          <t>Dec. 31, 2021 USD ($) $ / shares</t>
        </is>
      </c>
    </row>
    <row r="3">
      <c r="A3" s="4" t="inlineStr">
        <is>
          <t>Arcimoto,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7" t="n">
        <v>1.38</v>
      </c>
      <c r="H4" s="4" t="inlineStr">
        <is>
          <t xml:space="preserve"> </t>
        </is>
      </c>
      <c r="I4" s="4" t="inlineStr">
        <is>
          <t xml:space="preserve"> </t>
        </is>
      </c>
      <c r="J4" s="4" t="inlineStr">
        <is>
          <t xml:space="preserve"> </t>
        </is>
      </c>
      <c r="K4" s="7" t="n">
        <v>7.78</v>
      </c>
    </row>
    <row r="5">
      <c r="A5" s="4" t="inlineStr">
        <is>
          <t>Arcimoto, Inc. [Member] | 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c r="J6" s="4" t="inlineStr">
        <is>
          <t xml:space="preserve"> </t>
        </is>
      </c>
      <c r="K6" s="4" t="inlineStr">
        <is>
          <t xml:space="preserve"> </t>
        </is>
      </c>
    </row>
    <row r="7">
      <c r="A7" s="4" t="inlineStr">
        <is>
          <t>TangoMe, Inc,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Owned, at Fair Value</t>
        </is>
      </c>
      <c r="B8" s="4" t="inlineStr">
        <is>
          <t xml:space="preserve"> </t>
        </is>
      </c>
      <c r="C8" s="4" t="inlineStr">
        <is>
          <t xml:space="preserve"> </t>
        </is>
      </c>
      <c r="D8" s="4" t="inlineStr">
        <is>
          <t xml:space="preserve"> </t>
        </is>
      </c>
      <c r="E8" s="4" t="inlineStr">
        <is>
          <t xml:space="preserve"> </t>
        </is>
      </c>
      <c r="F8" s="4" t="inlineStr">
        <is>
          <t xml:space="preserve"> </t>
        </is>
      </c>
      <c r="G8" s="6" t="n">
        <v>4302956</v>
      </c>
      <c r="H8" s="4" t="inlineStr">
        <is>
          <t xml:space="preserve"> </t>
        </is>
      </c>
      <c r="I8" s="4" t="inlineStr">
        <is>
          <t xml:space="preserve"> </t>
        </is>
      </c>
      <c r="J8" s="4" t="inlineStr">
        <is>
          <t xml:space="preserve"> </t>
        </is>
      </c>
      <c r="K8" s="6" t="n">
        <v>4781520</v>
      </c>
    </row>
    <row r="9">
      <c r="A9" s="4" t="inlineStr">
        <is>
          <t>TangoMe, Inc, Series A Preferr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Purchased, Shares | shares</t>
        </is>
      </c>
      <c r="B10" s="4" t="inlineStr">
        <is>
          <t xml:space="preserve"> </t>
        </is>
      </c>
      <c r="C10" s="4" t="inlineStr">
        <is>
          <t xml:space="preserve"> </t>
        </is>
      </c>
      <c r="D10" s="4" t="inlineStr">
        <is>
          <t xml:space="preserve"> </t>
        </is>
      </c>
      <c r="E10" s="4" t="inlineStr">
        <is>
          <t xml:space="preserve"> </t>
        </is>
      </c>
      <c r="F10" s="5" t="n">
        <v>46812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Purchased, Price Per Share | $ / shares</t>
        </is>
      </c>
      <c r="B11" s="4" t="inlineStr">
        <is>
          <t xml:space="preserve"> </t>
        </is>
      </c>
      <c r="C11" s="4" t="inlineStr">
        <is>
          <t xml:space="preserve"> </t>
        </is>
      </c>
      <c r="D11" s="4" t="inlineStr">
        <is>
          <t xml:space="preserve"> </t>
        </is>
      </c>
      <c r="E11" s="4" t="inlineStr">
        <is>
          <t xml:space="preserve"> </t>
        </is>
      </c>
      <c r="F11" s="7" t="n">
        <v>2.1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Purchased, Value</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cimoto, Inc. 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Purchase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000</v>
      </c>
      <c r="K14" s="4" t="inlineStr">
        <is>
          <t xml:space="preserve"> </t>
        </is>
      </c>
    </row>
    <row r="15">
      <c r="A15" s="4" t="inlineStr">
        <is>
          <t>Payments to Acquire Investment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11</v>
      </c>
      <c r="K15" s="4" t="inlineStr">
        <is>
          <t xml:space="preserve"> </t>
        </is>
      </c>
    </row>
    <row r="16">
      <c r="A16" s="4" t="inlineStr">
        <is>
          <t>Options in Arcimot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Owned, at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5" t="n">
        <v>28598</v>
      </c>
    </row>
    <row r="18">
      <c r="A18" s="4" t="inlineStr">
        <is>
          <t>Investment Owned, Balance, Shares | shares</t>
        </is>
      </c>
      <c r="B18" s="4" t="inlineStr">
        <is>
          <t xml:space="preserve"> </t>
        </is>
      </c>
      <c r="C18" s="4" t="inlineStr">
        <is>
          <t xml:space="preserve"> </t>
        </is>
      </c>
      <c r="D18" s="4" t="inlineStr">
        <is>
          <t xml:space="preserve"> </t>
        </is>
      </c>
      <c r="E18" s="5" t="n">
        <v>2500</v>
      </c>
      <c r="F18" s="4" t="inlineStr">
        <is>
          <t xml:space="preserve"> </t>
        </is>
      </c>
      <c r="G18" s="4" t="inlineStr">
        <is>
          <t xml:space="preserve"> </t>
        </is>
      </c>
      <c r="H18" s="5" t="n">
        <v>5000</v>
      </c>
      <c r="I18" s="5" t="n">
        <v>74000</v>
      </c>
      <c r="J18" s="4" t="inlineStr">
        <is>
          <t xml:space="preserve"> </t>
        </is>
      </c>
      <c r="K18" s="4" t="inlineStr">
        <is>
          <t xml:space="preserve"> </t>
        </is>
      </c>
    </row>
    <row r="19">
      <c r="A19" s="4" t="inlineStr">
        <is>
          <t>Option Indexed to Issuer's Equity, Strike Price | $ / shares</t>
        </is>
      </c>
      <c r="B19" s="4" t="inlineStr">
        <is>
          <t xml:space="preserve"> </t>
        </is>
      </c>
      <c r="C19" s="4" t="inlineStr">
        <is>
          <t xml:space="preserve"> </t>
        </is>
      </c>
      <c r="D19" s="4" t="inlineStr">
        <is>
          <t xml:space="preserve"> </t>
        </is>
      </c>
      <c r="E19" s="8" t="n">
        <v>4.121</v>
      </c>
      <c r="F19" s="4" t="inlineStr">
        <is>
          <t xml:space="preserve"> </t>
        </is>
      </c>
      <c r="G19" s="4" t="inlineStr">
        <is>
          <t xml:space="preserve"> </t>
        </is>
      </c>
      <c r="H19" s="9" t="n">
        <v>2.0605</v>
      </c>
      <c r="I19" s="4" t="inlineStr">
        <is>
          <t xml:space="preserve"> </t>
        </is>
      </c>
      <c r="J19" s="4" t="inlineStr">
        <is>
          <t xml:space="preserve"> </t>
        </is>
      </c>
      <c r="K19" s="4" t="inlineStr">
        <is>
          <t xml:space="preserve"> </t>
        </is>
      </c>
    </row>
    <row r="20">
      <c r="A20" s="4" t="inlineStr">
        <is>
          <t>Unrealized Gain (Loss) on Investments</t>
        </is>
      </c>
      <c r="B20" s="4" t="inlineStr">
        <is>
          <t xml:space="preserve"> </t>
        </is>
      </c>
      <c r="C20" s="4" t="inlineStr">
        <is>
          <t xml:space="preserve"> </t>
        </is>
      </c>
      <c r="D20" s="4" t="inlineStr">
        <is>
          <t xml:space="preserve"> </t>
        </is>
      </c>
      <c r="E20" s="4" t="inlineStr">
        <is>
          <t xml:space="preserve"> </t>
        </is>
      </c>
      <c r="F20" s="4" t="inlineStr">
        <is>
          <t xml:space="preserve"> </t>
        </is>
      </c>
      <c r="G20" s="5" t="n">
        <v>28598</v>
      </c>
      <c r="H20" s="4" t="inlineStr">
        <is>
          <t xml:space="preserve"> </t>
        </is>
      </c>
      <c r="I20" s="4" t="inlineStr">
        <is>
          <t xml:space="preserve"> </t>
        </is>
      </c>
      <c r="J20" s="4" t="inlineStr">
        <is>
          <t xml:space="preserve"> </t>
        </is>
      </c>
      <c r="K20" s="4" t="inlineStr">
        <is>
          <t xml:space="preserve"> </t>
        </is>
      </c>
    </row>
    <row r="21">
      <c r="A21" s="4" t="inlineStr">
        <is>
          <t>Common Stock in Arcimot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Own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6" t="n">
        <v>85560</v>
      </c>
      <c r="H22" s="4" t="inlineStr">
        <is>
          <t xml:space="preserve"> </t>
        </is>
      </c>
      <c r="I22" s="4" t="inlineStr">
        <is>
          <t xml:space="preserve"> </t>
        </is>
      </c>
      <c r="J22" s="4" t="inlineStr">
        <is>
          <t xml:space="preserve"> </t>
        </is>
      </c>
      <c r="K22" s="6" t="n">
        <v>575720</v>
      </c>
    </row>
    <row r="23">
      <c r="A23" s="4" t="inlineStr">
        <is>
          <t>Investment Owned, Balance,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62000</v>
      </c>
      <c r="H23" s="4" t="inlineStr">
        <is>
          <t xml:space="preserve"> </t>
        </is>
      </c>
      <c r="I23" s="4" t="inlineStr">
        <is>
          <t xml:space="preserve"> </t>
        </is>
      </c>
      <c r="J23" s="4" t="inlineStr">
        <is>
          <t xml:space="preserve"> </t>
        </is>
      </c>
      <c r="K23" s="4" t="inlineStr">
        <is>
          <t xml:space="preserve"> </t>
        </is>
      </c>
    </row>
    <row r="24">
      <c r="A24" s="4" t="inlineStr">
        <is>
          <t>Unrealized Gain (Loss)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456522</v>
      </c>
      <c r="H24" s="4" t="inlineStr">
        <is>
          <t xml:space="preserve"> </t>
        </is>
      </c>
      <c r="I24" s="4" t="inlineStr">
        <is>
          <t xml:space="preserve"> </t>
        </is>
      </c>
      <c r="J24" s="4" t="inlineStr">
        <is>
          <t xml:space="preserve"> </t>
        </is>
      </c>
      <c r="K24" s="4" t="inlineStr">
        <is>
          <t xml:space="preserve"> </t>
        </is>
      </c>
    </row>
    <row r="25">
      <c r="A25" s="4" t="inlineStr">
        <is>
          <t>Common Shares of Buoy Health,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Purchased, Shares | shares</t>
        </is>
      </c>
      <c r="B26" s="4" t="inlineStr">
        <is>
          <t xml:space="preserve"> </t>
        </is>
      </c>
      <c r="C26" s="4" t="inlineStr">
        <is>
          <t xml:space="preserve"> </t>
        </is>
      </c>
      <c r="D26" s="5" t="n">
        <v>112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Purchased, Price Per Share | $ / shares</t>
        </is>
      </c>
      <c r="B27" s="4" t="inlineStr">
        <is>
          <t xml:space="preserve"> </t>
        </is>
      </c>
      <c r="C27" s="4" t="inlineStr">
        <is>
          <t xml:space="preserve"> </t>
        </is>
      </c>
      <c r="D27" s="7" t="n">
        <v>15.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 Owned, at Fair Value</t>
        </is>
      </c>
      <c r="B28" s="4" t="inlineStr">
        <is>
          <t xml:space="preserve"> </t>
        </is>
      </c>
      <c r="C28" s="4" t="inlineStr">
        <is>
          <t xml:space="preserve"> </t>
        </is>
      </c>
      <c r="D28" s="6" t="n">
        <v>178824</v>
      </c>
      <c r="E28" s="4" t="inlineStr">
        <is>
          <t xml:space="preserve"> </t>
        </is>
      </c>
      <c r="F28" s="4" t="inlineStr">
        <is>
          <t xml:space="preserve"> </t>
        </is>
      </c>
      <c r="G28" s="5" t="n">
        <v>160942</v>
      </c>
      <c r="H28" s="4" t="inlineStr">
        <is>
          <t xml:space="preserve"> </t>
        </is>
      </c>
      <c r="I28" s="4" t="inlineStr">
        <is>
          <t xml:space="preserve"> </t>
        </is>
      </c>
      <c r="J28" s="4" t="inlineStr">
        <is>
          <t xml:space="preserve"> </t>
        </is>
      </c>
      <c r="K28" s="4" t="inlineStr">
        <is>
          <t xml:space="preserve"> </t>
        </is>
      </c>
    </row>
    <row r="29">
      <c r="A29" s="4" t="inlineStr">
        <is>
          <t>Investment Owned, Increase (Decreas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17882</v>
      </c>
      <c r="H29" s="4" t="inlineStr">
        <is>
          <t xml:space="preserve"> </t>
        </is>
      </c>
      <c r="I29" s="4" t="inlineStr">
        <is>
          <t xml:space="preserve"> </t>
        </is>
      </c>
      <c r="J29" s="4" t="inlineStr">
        <is>
          <t xml:space="preserve"> </t>
        </is>
      </c>
      <c r="K29" s="4" t="inlineStr">
        <is>
          <t xml:space="preserve"> </t>
        </is>
      </c>
    </row>
    <row r="30">
      <c r="A30" s="4" t="inlineStr">
        <is>
          <t>Preferred Stock in Aristot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Purchased, Shares | shares</t>
        </is>
      </c>
      <c r="B31" s="5" t="n">
        <v>5037</v>
      </c>
      <c r="C31" s="5" t="n">
        <v>50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 Purchased, Price Per Share | $ / shares</t>
        </is>
      </c>
      <c r="B32" s="7" t="n">
        <v>19.85</v>
      </c>
      <c r="C32" s="7" t="n">
        <v>19.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wned, at Fair Value</t>
        </is>
      </c>
      <c r="B33" s="4" t="inlineStr">
        <is>
          <t xml:space="preserve"> </t>
        </is>
      </c>
      <c r="C33" s="6" t="n">
        <v>100000</v>
      </c>
      <c r="D33" s="4" t="inlineStr">
        <is>
          <t xml:space="preserve"> </t>
        </is>
      </c>
      <c r="E33" s="4" t="inlineStr">
        <is>
          <t xml:space="preserve"> </t>
        </is>
      </c>
      <c r="F33" s="4" t="inlineStr">
        <is>
          <t xml:space="preserve"> </t>
        </is>
      </c>
      <c r="G33" s="6" t="n">
        <v>200000</v>
      </c>
      <c r="H33" s="4" t="inlineStr">
        <is>
          <t xml:space="preserve"> </t>
        </is>
      </c>
      <c r="I33" s="4" t="inlineStr">
        <is>
          <t xml:space="preserve"> </t>
        </is>
      </c>
      <c r="J33" s="4" t="inlineStr">
        <is>
          <t xml:space="preserve"> </t>
        </is>
      </c>
      <c r="K33" s="4" t="inlineStr">
        <is>
          <t xml:space="preserve"> </t>
        </is>
      </c>
    </row>
    <row r="34">
      <c r="A34" s="4" t="inlineStr">
        <is>
          <t>Investment Owned, Balance,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074</v>
      </c>
      <c r="H34" s="4" t="inlineStr">
        <is>
          <t xml:space="preserve"> </t>
        </is>
      </c>
      <c r="I34" s="4" t="inlineStr">
        <is>
          <t xml:space="preserve"> </t>
        </is>
      </c>
      <c r="J34" s="4" t="inlineStr">
        <is>
          <t xml:space="preserve"> </t>
        </is>
      </c>
      <c r="K34" s="4" t="inlineStr">
        <is>
          <t xml:space="preserve"> </t>
        </is>
      </c>
    </row>
    <row r="35">
      <c r="A35" s="4" t="inlineStr">
        <is>
          <t>Preferred Stock in Aristotle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Purchased, Shares | shares</t>
        </is>
      </c>
      <c r="B36" s="4" t="inlineStr">
        <is>
          <t xml:space="preserve"> </t>
        </is>
      </c>
      <c r="C36" s="5" t="n">
        <v>50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Purchased, Price Per Share | $ / shares</t>
        </is>
      </c>
      <c r="B37" s="4" t="inlineStr">
        <is>
          <t xml:space="preserve"> </t>
        </is>
      </c>
      <c r="C37" s="7" t="n">
        <v>19.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Investments, Total</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H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4 - Related Party Transactions (Details Textual) - USD ($)</t>
        </is>
      </c>
      <c r="B1" s="2" t="inlineStr">
        <is>
          <t>Jun. 16, 2022</t>
        </is>
      </c>
      <c r="C1" s="2" t="inlineStr">
        <is>
          <t>Jun. 10, 2022</t>
        </is>
      </c>
      <c r="D1" s="2" t="inlineStr">
        <is>
          <t>Jun. 06, 2022</t>
        </is>
      </c>
      <c r="E1" s="2" t="inlineStr">
        <is>
          <t>May 27, 2022</t>
        </is>
      </c>
      <c r="F1" s="2" t="inlineStr">
        <is>
          <t>Mar. 31, 2022</t>
        </is>
      </c>
      <c r="G1" s="2" t="inlineStr">
        <is>
          <t>Mar. 10, 2021</t>
        </is>
      </c>
      <c r="H1" s="2" t="inlineStr">
        <is>
          <t>Dec. 31, 2014</t>
        </is>
      </c>
    </row>
    <row r="2">
      <c r="A2" s="4" t="inlineStr">
        <is>
          <t>Preferred Stock in Aristot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Purchased, Shares</t>
        </is>
      </c>
      <c r="B3" s="5" t="n">
        <v>5037</v>
      </c>
      <c r="C3" s="5" t="n">
        <v>50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Purchased, Price Per Share</t>
        </is>
      </c>
      <c r="B4" s="7" t="n">
        <v>19.85</v>
      </c>
      <c r="C4" s="7" t="n">
        <v>19.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Debt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Original Debt, Amount</t>
        </is>
      </c>
      <c r="B6" s="4" t="inlineStr">
        <is>
          <t xml:space="preserve"> </t>
        </is>
      </c>
      <c r="C6" s="4" t="inlineStr">
        <is>
          <t xml:space="preserve"> </t>
        </is>
      </c>
      <c r="D6" s="4" t="inlineStr">
        <is>
          <t xml:space="preserve"> </t>
        </is>
      </c>
      <c r="E6" s="6" t="n">
        <v>824269</v>
      </c>
      <c r="F6" s="4" t="inlineStr">
        <is>
          <t xml:space="preserve"> </t>
        </is>
      </c>
      <c r="G6" s="4" t="inlineStr">
        <is>
          <t xml:space="preserve"> </t>
        </is>
      </c>
      <c r="H6" s="4" t="inlineStr">
        <is>
          <t xml:space="preserve"> </t>
        </is>
      </c>
    </row>
    <row r="7">
      <c r="A7" s="4" t="inlineStr">
        <is>
          <t>Debt Conversion, Converted Instrument, Shares Issued (in shares)</t>
        </is>
      </c>
      <c r="B7" s="4" t="inlineStr">
        <is>
          <t xml:space="preserve"> </t>
        </is>
      </c>
      <c r="C7" s="4" t="inlineStr">
        <is>
          <t xml:space="preserve"> </t>
        </is>
      </c>
      <c r="D7" s="4" t="inlineStr">
        <is>
          <t xml:space="preserve"> </t>
        </is>
      </c>
      <c r="E7" s="5" t="n">
        <v>404054</v>
      </c>
      <c r="F7" s="4" t="inlineStr">
        <is>
          <t xml:space="preserve"> </t>
        </is>
      </c>
      <c r="G7" s="4" t="inlineStr">
        <is>
          <t xml:space="preserve"> </t>
        </is>
      </c>
      <c r="H7" s="4" t="inlineStr">
        <is>
          <t xml:space="preserve"> </t>
        </is>
      </c>
    </row>
    <row r="8">
      <c r="A8" s="4" t="inlineStr">
        <is>
          <t>Debt Instrument, Convertible, Conversion Price (in dollars per share)</t>
        </is>
      </c>
      <c r="B8" s="4" t="inlineStr">
        <is>
          <t xml:space="preserve"> </t>
        </is>
      </c>
      <c r="C8" s="4" t="inlineStr">
        <is>
          <t xml:space="preserve"> </t>
        </is>
      </c>
      <c r="D8" s="4" t="inlineStr">
        <is>
          <t xml:space="preserve"> </t>
        </is>
      </c>
      <c r="E8" s="7" t="n">
        <v>2.04</v>
      </c>
      <c r="F8" s="4" t="inlineStr">
        <is>
          <t xml:space="preserve"> </t>
        </is>
      </c>
      <c r="G8" s="4" t="inlineStr">
        <is>
          <t xml:space="preserve"> </t>
        </is>
      </c>
      <c r="H8" s="4" t="inlineStr">
        <is>
          <t xml:space="preserve"> </t>
        </is>
      </c>
    </row>
    <row r="9">
      <c r="A9" s="4" t="inlineStr">
        <is>
          <t>Chief Executive Officer [Member] | Preferred Stock in Aristot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Purchased, Shares</t>
        </is>
      </c>
      <c r="B10" s="4" t="inlineStr">
        <is>
          <t xml:space="preserve"> </t>
        </is>
      </c>
      <c r="C10" s="5" t="n">
        <v>503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Purchased, Price Per Share</t>
        </is>
      </c>
      <c r="B11" s="4" t="inlineStr">
        <is>
          <t xml:space="preserve"> </t>
        </is>
      </c>
      <c r="C11" s="7" t="n">
        <v>19.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vestments, Total</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Member] | Conversion of Debt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Original Debt, Amount</t>
        </is>
      </c>
      <c r="B14" s="4" t="inlineStr">
        <is>
          <t xml:space="preserve"> </t>
        </is>
      </c>
      <c r="C14" s="4" t="inlineStr">
        <is>
          <t xml:space="preserve"> </t>
        </is>
      </c>
      <c r="D14" s="4" t="inlineStr">
        <is>
          <t xml:space="preserve"> </t>
        </is>
      </c>
      <c r="E14" s="6" t="n">
        <v>824269</v>
      </c>
      <c r="F14" s="4" t="inlineStr">
        <is>
          <t xml:space="preserve"> </t>
        </is>
      </c>
      <c r="G14" s="4" t="inlineStr">
        <is>
          <t xml:space="preserve"> </t>
        </is>
      </c>
      <c r="H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5" t="n">
        <v>404054</v>
      </c>
      <c r="F15" s="4" t="inlineStr">
        <is>
          <t xml:space="preserve"> </t>
        </is>
      </c>
      <c r="G15" s="4" t="inlineStr">
        <is>
          <t xml:space="preserve"> </t>
        </is>
      </c>
      <c r="H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7" t="n">
        <v>2.04</v>
      </c>
      <c r="F16" s="4" t="inlineStr">
        <is>
          <t xml:space="preserve"> </t>
        </is>
      </c>
      <c r="G16" s="4" t="inlineStr">
        <is>
          <t xml:space="preserve"> </t>
        </is>
      </c>
      <c r="H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4" t="inlineStr">
        <is>
          <t xml:space="preserve"> </t>
        </is>
      </c>
      <c r="D18" s="5" t="n">
        <v>121212</v>
      </c>
      <c r="E18" s="4" t="inlineStr">
        <is>
          <t xml:space="preserve"> </t>
        </is>
      </c>
      <c r="F18" s="4" t="inlineStr">
        <is>
          <t xml:space="preserve"> </t>
        </is>
      </c>
      <c r="G18" s="4" t="inlineStr">
        <is>
          <t xml:space="preserve"> </t>
        </is>
      </c>
      <c r="H18" s="4" t="inlineStr">
        <is>
          <t xml:space="preserve"> </t>
        </is>
      </c>
    </row>
    <row r="19">
      <c r="A19" s="4" t="inlineStr">
        <is>
          <t>Shares Issued, Price Per Share (in dollars per share)</t>
        </is>
      </c>
      <c r="B19" s="4" t="inlineStr">
        <is>
          <t xml:space="preserve"> </t>
        </is>
      </c>
      <c r="C19" s="4" t="inlineStr">
        <is>
          <t xml:space="preserve"> </t>
        </is>
      </c>
      <c r="D19" s="7" t="n">
        <v>1.65</v>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row>
    <row r="21">
      <c r="A21" s="4" t="inlineStr">
        <is>
          <t>Director [Member] | Preferred Stock in Aristot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Purchased, Shares</t>
        </is>
      </c>
      <c r="B22" s="5" t="n">
        <v>5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Purchased, Price Per Share</t>
        </is>
      </c>
      <c r="B23" s="7" t="n">
        <v>1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Investments, Total</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Related Party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2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775</v>
      </c>
    </row>
    <row r="28">
      <c r="A28" s="4" t="inlineStr">
        <is>
          <t>Loan Payable for Interest on Letter of Credit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0" t="n">
        <v>0.0775</v>
      </c>
      <c r="G29" s="4" t="inlineStr">
        <is>
          <t xml:space="preserve"> </t>
        </is>
      </c>
      <c r="H29" s="4" t="inlineStr">
        <is>
          <t xml:space="preserve"> </t>
        </is>
      </c>
    </row>
    <row r="30">
      <c r="A30" s="4" t="inlineStr">
        <is>
          <t>Loans Payabl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6</v>
      </c>
      <c r="H3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s>
  <sheetData>
    <row r="1">
      <c r="A1" s="1" t="inlineStr">
        <is>
          <t>Note 5 - Note Payable (Details Textual) - USD ($)</t>
        </is>
      </c>
      <c r="C1" s="2" t="inlineStr">
        <is>
          <t>9 Months Ended</t>
        </is>
      </c>
    </row>
    <row r="2">
      <c r="B2" s="2" t="inlineStr">
        <is>
          <t>Mar. 31, 2012</t>
        </is>
      </c>
      <c r="C2" s="2" t="inlineStr">
        <is>
          <t>Sep. 30, 2022</t>
        </is>
      </c>
      <c r="D2" s="2" t="inlineStr">
        <is>
          <t>Sep. 30, 2021</t>
        </is>
      </c>
      <c r="E2" s="2" t="inlineStr">
        <is>
          <t>Dec. 31, 2021</t>
        </is>
      </c>
      <c r="F2" s="2" t="inlineStr">
        <is>
          <t>Apr. 01, 2017</t>
        </is>
      </c>
    </row>
    <row r="3">
      <c r="A3" s="4" t="inlineStr">
        <is>
          <t>Proceeds from Notes Payable, Total</t>
        </is>
      </c>
      <c r="B3" s="4" t="inlineStr">
        <is>
          <t xml:space="preserve"> </t>
        </is>
      </c>
      <c r="C3" s="6" t="n">
        <v>0</v>
      </c>
      <c r="D3" s="6" t="n">
        <v>6688</v>
      </c>
      <c r="E3" s="4" t="inlineStr">
        <is>
          <t xml:space="preserve"> </t>
        </is>
      </c>
      <c r="F3" s="4" t="inlineStr">
        <is>
          <t xml:space="preserve"> </t>
        </is>
      </c>
    </row>
    <row r="4">
      <c r="A4" s="4" t="inlineStr">
        <is>
          <t>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Notes Payable, Total</t>
        </is>
      </c>
      <c r="B5" s="6" t="n">
        <v>1000000</v>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11" t="n">
        <v>0.08</v>
      </c>
      <c r="C6" s="4" t="inlineStr">
        <is>
          <t xml:space="preserve"> </t>
        </is>
      </c>
      <c r="D6" s="4" t="inlineStr">
        <is>
          <t xml:space="preserve"> </t>
        </is>
      </c>
      <c r="E6" s="4" t="inlineStr">
        <is>
          <t xml:space="preserve"> </t>
        </is>
      </c>
      <c r="F6" s="11" t="n">
        <v>0.1</v>
      </c>
    </row>
    <row r="7">
      <c r="A7" s="4" t="inlineStr">
        <is>
          <t>Debt Instrument, Interest Rate, Default Percentage</t>
        </is>
      </c>
      <c r="B7" s="11" t="n">
        <v>0.1</v>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6" t="n">
        <v>2509411</v>
      </c>
      <c r="D8" s="4" t="inlineStr">
        <is>
          <t xml:space="preserve"> </t>
        </is>
      </c>
      <c r="E8" s="6" t="n">
        <v>2329510</v>
      </c>
      <c r="F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Note 5 - Note Payable - Scheduled Maturities (Details)</t>
        </is>
      </c>
      <c r="B1" s="2" t="inlineStr">
        <is>
          <t>Sep. 30, 2022 USD ($)</t>
        </is>
      </c>
    </row>
    <row r="2">
      <c r="A2" s="4" t="inlineStr">
        <is>
          <t>Pending</t>
        </is>
      </c>
      <c r="B2" s="6" t="n">
        <v>2509410</v>
      </c>
    </row>
    <row r="3">
      <c r="A3" s="4" t="inlineStr">
        <is>
          <t>Total</t>
        </is>
      </c>
      <c r="B3" s="5" t="n">
        <v>2858253</v>
      </c>
    </row>
    <row r="4">
      <c r="A4" s="4" t="inlineStr">
        <is>
          <t>Open</t>
        </is>
      </c>
      <c r="B4" s="5" t="n">
        <v>348843</v>
      </c>
    </row>
    <row r="5">
      <c r="A5" s="4" t="inlineStr">
        <is>
          <t>Letter of Credit [Member]</t>
        </is>
      </c>
      <c r="B5" s="4" t="inlineStr">
        <is>
          <t xml:space="preserve"> </t>
        </is>
      </c>
    </row>
    <row r="6">
      <c r="A6" s="4" t="inlineStr">
        <is>
          <t>Pending</t>
        </is>
      </c>
      <c r="B6" s="5" t="n">
        <v>0</v>
      </c>
    </row>
    <row r="7">
      <c r="A7" s="4" t="inlineStr">
        <is>
          <t>Total</t>
        </is>
      </c>
      <c r="B7" s="5" t="n">
        <v>348843</v>
      </c>
    </row>
    <row r="8">
      <c r="A8" s="4" t="inlineStr">
        <is>
          <t>Open</t>
        </is>
      </c>
      <c r="B8" s="5" t="n">
        <v>348843</v>
      </c>
    </row>
    <row r="9">
      <c r="A9" s="4" t="inlineStr">
        <is>
          <t>Notes Payable, Other Payables [Member]</t>
        </is>
      </c>
      <c r="B9" s="4" t="inlineStr">
        <is>
          <t xml:space="preserve"> </t>
        </is>
      </c>
    </row>
    <row r="10">
      <c r="A10" s="4" t="inlineStr">
        <is>
          <t>Pending</t>
        </is>
      </c>
      <c r="B10" s="5" t="n">
        <v>2509410</v>
      </c>
    </row>
    <row r="11">
      <c r="A11" s="4" t="inlineStr">
        <is>
          <t>Total</t>
        </is>
      </c>
      <c r="B11" s="6" t="n">
        <v>2509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6 - Line of Credit Arrangement (Details Textual) - USD ($)</t>
        </is>
      </c>
      <c r="B1" s="2" t="inlineStr">
        <is>
          <t>3 Months Ended</t>
        </is>
      </c>
      <c r="D1" s="2" t="inlineStr">
        <is>
          <t>9 Months Ended</t>
        </is>
      </c>
      <c r="F1" s="2" t="inlineStr">
        <is>
          <t>12 Months Ended</t>
        </is>
      </c>
      <c r="G1" s="2" t="inlineStr">
        <is>
          <t>21 Months Ended</t>
        </is>
      </c>
    </row>
    <row r="2">
      <c r="B2" s="2" t="inlineStr">
        <is>
          <t>Sep. 30, 2022</t>
        </is>
      </c>
      <c r="C2" s="2" t="inlineStr">
        <is>
          <t>Sep. 30, 2021</t>
        </is>
      </c>
      <c r="D2" s="2" t="inlineStr">
        <is>
          <t>Sep. 30, 2022</t>
        </is>
      </c>
      <c r="E2" s="2" t="inlineStr">
        <is>
          <t>Sep. 30, 2021</t>
        </is>
      </c>
      <c r="F2" s="2" t="inlineStr">
        <is>
          <t>Dec. 31, 2021</t>
        </is>
      </c>
      <c r="G2" s="2" t="inlineStr">
        <is>
          <t>Sep. 30, 2022</t>
        </is>
      </c>
    </row>
    <row r="3">
      <c r="A3" s="4" t="inlineStr">
        <is>
          <t>Long-Term Line of Credit, Total</t>
        </is>
      </c>
      <c r="B3" s="6" t="n">
        <v>348843</v>
      </c>
      <c r="C3" s="4" t="inlineStr">
        <is>
          <t xml:space="preserve"> </t>
        </is>
      </c>
      <c r="D3" s="6" t="n">
        <v>348843</v>
      </c>
      <c r="E3" s="4" t="inlineStr">
        <is>
          <t xml:space="preserve"> </t>
        </is>
      </c>
      <c r="F3" s="6" t="n">
        <v>348843</v>
      </c>
      <c r="G3" s="6" t="n">
        <v>348843</v>
      </c>
    </row>
    <row r="4">
      <c r="A4" s="4" t="inlineStr">
        <is>
          <t>Interest Expense, Debt, Total</t>
        </is>
      </c>
      <c r="B4" s="5" t="n">
        <v>69913</v>
      </c>
      <c r="C4" s="6" t="n">
        <v>56829</v>
      </c>
      <c r="D4" s="5" t="n">
        <v>200269</v>
      </c>
      <c r="E4" s="6" t="n">
        <v>182697</v>
      </c>
      <c r="F4" s="4" t="inlineStr">
        <is>
          <t xml:space="preserve"> </t>
        </is>
      </c>
      <c r="G4" s="4" t="inlineStr">
        <is>
          <t xml:space="preserve"> </t>
        </is>
      </c>
    </row>
    <row r="5">
      <c r="A5" s="4" t="inlineStr">
        <is>
          <t>First Republic Bank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6" t="n">
        <v>350000</v>
      </c>
      <c r="C6" s="4" t="inlineStr">
        <is>
          <t xml:space="preserve"> </t>
        </is>
      </c>
      <c r="D6" s="6" t="n">
        <v>350000</v>
      </c>
      <c r="E6" s="4" t="inlineStr">
        <is>
          <t xml:space="preserve"> </t>
        </is>
      </c>
      <c r="F6" s="4" t="inlineStr">
        <is>
          <t xml:space="preserve"> </t>
        </is>
      </c>
      <c r="G6" s="6" t="n">
        <v>350000</v>
      </c>
    </row>
    <row r="7">
      <c r="A7" s="4" t="inlineStr">
        <is>
          <t>Debt Instrument, Interest Rate, Effective Percentage</t>
        </is>
      </c>
      <c r="B7" s="10" t="n">
        <v>0.0775</v>
      </c>
      <c r="C7" s="4" t="inlineStr">
        <is>
          <t xml:space="preserve"> </t>
        </is>
      </c>
      <c r="D7" s="10" t="n">
        <v>0.0775</v>
      </c>
      <c r="E7" s="4" t="inlineStr">
        <is>
          <t xml:space="preserve"> </t>
        </is>
      </c>
      <c r="F7" s="4" t="inlineStr">
        <is>
          <t xml:space="preserve"> </t>
        </is>
      </c>
      <c r="G7" s="10" t="n">
        <v>0.0775</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0" t="n">
        <v>0.0775</v>
      </c>
      <c r="G8" s="4" t="inlineStr">
        <is>
          <t xml:space="preserve"> </t>
        </is>
      </c>
    </row>
    <row r="9">
      <c r="A9" s="4" t="inlineStr">
        <is>
          <t>Long-Term Line of Credit, Total</t>
        </is>
      </c>
      <c r="B9" s="6" t="n">
        <v>348843</v>
      </c>
      <c r="C9" s="4" t="inlineStr">
        <is>
          <t xml:space="preserve"> </t>
        </is>
      </c>
      <c r="D9" s="6" t="n">
        <v>348843</v>
      </c>
      <c r="E9" s="4" t="inlineStr">
        <is>
          <t xml:space="preserve"> </t>
        </is>
      </c>
      <c r="F9" s="6" t="n">
        <v>348843</v>
      </c>
      <c r="G9" s="6" t="n">
        <v>348843</v>
      </c>
    </row>
    <row r="10">
      <c r="A10" s="4" t="inlineStr">
        <is>
          <t>Interest Expense, Debt, Total</t>
        </is>
      </c>
      <c r="B10" s="4" t="inlineStr">
        <is>
          <t xml:space="preserve"> </t>
        </is>
      </c>
      <c r="C10" s="4" t="inlineStr">
        <is>
          <t xml:space="preserve"> </t>
        </is>
      </c>
      <c r="D10" s="6" t="n">
        <v>6963</v>
      </c>
      <c r="E10" s="4" t="inlineStr">
        <is>
          <t xml:space="preserve"> </t>
        </is>
      </c>
      <c r="F10" s="6" t="n">
        <v>6843</v>
      </c>
      <c r="G10" s="4" t="inlineStr">
        <is>
          <t xml:space="preserve"> </t>
        </is>
      </c>
    </row>
    <row r="11">
      <c r="A11" s="4" t="inlineStr">
        <is>
          <t>First Republic Bank [Member] | Line of Credit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0" t="n">
        <v>0.0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State Franchise Taxes Payable (Details Textual) - USD ($)</t>
        </is>
      </c>
      <c r="B1" s="2" t="inlineStr">
        <is>
          <t>Sep. 30, 2022</t>
        </is>
      </c>
      <c r="C1" s="2" t="inlineStr">
        <is>
          <t>Sep. 30, 2021</t>
        </is>
      </c>
    </row>
    <row r="2">
      <c r="A2" s="4" t="inlineStr">
        <is>
          <t>Franchise Taxes in Arrears, Total</t>
        </is>
      </c>
      <c r="B2" s="6" t="n">
        <v>9135</v>
      </c>
      <c r="C2" s="6" t="n">
        <v>23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Note 8 - Stockholders' Equity (Details Textual) - USD ($)</t>
        </is>
      </c>
      <c r="I1" s="2" t="inlineStr">
        <is>
          <t>3 Months Ended</t>
        </is>
      </c>
      <c r="K1" s="2" t="inlineStr">
        <is>
          <t>9 Months Ended</t>
        </is>
      </c>
      <c r="M1" s="2" t="inlineStr">
        <is>
          <t>12 Months Ended</t>
        </is>
      </c>
    </row>
    <row r="2">
      <c r="B2" s="2" t="inlineStr">
        <is>
          <t>Jun. 06, 2022</t>
        </is>
      </c>
      <c r="C2" s="2" t="inlineStr">
        <is>
          <t>May 27, 2022</t>
        </is>
      </c>
      <c r="D2" s="2" t="inlineStr">
        <is>
          <t>Apr. 29, 2021</t>
        </is>
      </c>
      <c r="E2" s="2" t="inlineStr">
        <is>
          <t>Sep. 30, 2014</t>
        </is>
      </c>
      <c r="F2" s="2" t="inlineStr">
        <is>
          <t>May 01, 2014</t>
        </is>
      </c>
      <c r="G2" s="2" t="inlineStr">
        <is>
          <t>Jan. 02, 2014</t>
        </is>
      </c>
      <c r="H2" s="2" t="inlineStr">
        <is>
          <t>Sep. 15, 2003</t>
        </is>
      </c>
      <c r="I2" s="2" t="inlineStr">
        <is>
          <t>Sep. 30, 2022</t>
        </is>
      </c>
      <c r="J2" s="2" t="inlineStr">
        <is>
          <t>Sep. 30, 2021</t>
        </is>
      </c>
      <c r="K2" s="2" t="inlineStr">
        <is>
          <t>Sep. 30, 2022</t>
        </is>
      </c>
      <c r="L2" s="2" t="inlineStr">
        <is>
          <t>Sep. 30, 2021</t>
        </is>
      </c>
      <c r="M2" s="2" t="inlineStr">
        <is>
          <t>Dec. 31, 2008</t>
        </is>
      </c>
      <c r="N2" s="2" t="inlineStr">
        <is>
          <t>Dec. 31, 2021</t>
        </is>
      </c>
    </row>
    <row r="3">
      <c r="A3" s="4" t="inlineStr">
        <is>
          <t>Stock Issued During Period, Shares, Warrant Exercises</t>
        </is>
      </c>
      <c r="B3" s="4" t="inlineStr">
        <is>
          <t xml:space="preserve"> </t>
        </is>
      </c>
      <c r="C3" s="4" t="inlineStr">
        <is>
          <t xml:space="preserve"> </t>
        </is>
      </c>
      <c r="D3" s="4" t="inlineStr">
        <is>
          <t xml:space="preserve"> </t>
        </is>
      </c>
      <c r="E3" s="5" t="n">
        <v>187296</v>
      </c>
      <c r="F3" s="5" t="n">
        <v>18729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553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easury Stock Acquired, Average Cost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1875</v>
      </c>
      <c r="I6" s="4" t="inlineStr">
        <is>
          <t xml:space="preserve"> </t>
        </is>
      </c>
      <c r="J6" s="4" t="inlineStr">
        <is>
          <t xml:space="preserve"> </t>
        </is>
      </c>
      <c r="K6" s="4" t="inlineStr">
        <is>
          <t xml:space="preserve"> </t>
        </is>
      </c>
      <c r="L6" s="4" t="inlineStr">
        <is>
          <t xml:space="preserve"> </t>
        </is>
      </c>
      <c r="M6" s="6" t="n">
        <v>699</v>
      </c>
      <c r="N6" s="4" t="inlineStr">
        <is>
          <t xml:space="preserve"> </t>
        </is>
      </c>
    </row>
    <row r="7">
      <c r="A7" s="4" t="inlineStr">
        <is>
          <t>Treasury Stock, Acquired, Percentage of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50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5" t="n">
        <v>5000000</v>
      </c>
      <c r="L8" s="4" t="inlineStr">
        <is>
          <t xml:space="preserve"> </t>
        </is>
      </c>
      <c r="M8" s="4" t="inlineStr">
        <is>
          <t xml:space="preserve"> </t>
        </is>
      </c>
      <c r="N8" s="5" t="n">
        <v>5000000</v>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2209</v>
      </c>
      <c r="J9" s="6" t="n">
        <v>62209</v>
      </c>
      <c r="K9" s="6" t="n">
        <v>184599</v>
      </c>
      <c r="L9" s="6" t="n">
        <v>104809</v>
      </c>
      <c r="M9" s="4" t="inlineStr">
        <is>
          <t xml:space="preserve"> </t>
        </is>
      </c>
      <c r="N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t>
        </is>
      </c>
      <c r="L11" s="4" t="inlineStr">
        <is>
          <t xml:space="preserve"> </t>
        </is>
      </c>
      <c r="M11" s="4" t="inlineStr">
        <is>
          <t xml:space="preserve"> </t>
        </is>
      </c>
      <c r="N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2209</v>
      </c>
      <c r="L12" s="4" t="inlineStr">
        <is>
          <t xml:space="preserve"> </t>
        </is>
      </c>
      <c r="M12" s="4" t="inlineStr">
        <is>
          <t xml:space="preserve"> </t>
        </is>
      </c>
      <c r="N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5" t="n">
        <v>1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7" t="n">
        <v>1.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 (in shares)</t>
        </is>
      </c>
      <c r="B19" s="5" t="n">
        <v>1212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Value, New Issue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Price Per Share (in dollars per share)</t>
        </is>
      </c>
      <c r="B21" s="7" t="n">
        <v>1.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Debt in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nversion, Original Debt, Amount</t>
        </is>
      </c>
      <c r="B23" s="4" t="inlineStr">
        <is>
          <t xml:space="preserve"> </t>
        </is>
      </c>
      <c r="C23" s="6" t="n">
        <v>8242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Conversion, Converted Instrument, Shares Issued (in shares)</t>
        </is>
      </c>
      <c r="B24" s="4" t="inlineStr">
        <is>
          <t xml:space="preserve"> </t>
        </is>
      </c>
      <c r="C24" s="5" t="n">
        <v>4040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onvertible, Conversion Price (in dollars per share)</t>
        </is>
      </c>
      <c r="B25" s="4" t="inlineStr">
        <is>
          <t xml:space="preserve"> </t>
        </is>
      </c>
      <c r="C25" s="7" t="n">
        <v>2.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3142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Percentage Outstanding</t>
        </is>
      </c>
      <c r="B28" s="4" t="inlineStr">
        <is>
          <t xml:space="preserve"> </t>
        </is>
      </c>
      <c r="C28" s="4" t="inlineStr">
        <is>
          <t xml:space="preserve"> </t>
        </is>
      </c>
      <c r="D28" s="4" t="inlineStr">
        <is>
          <t xml:space="preserve"> </t>
        </is>
      </c>
      <c r="E28" s="4" t="inlineStr">
        <is>
          <t xml:space="preserve"> </t>
        </is>
      </c>
      <c r="F28" s="4" t="inlineStr">
        <is>
          <t xml:space="preserve"> </t>
        </is>
      </c>
      <c r="G28" s="11" t="n">
        <v>0.07000000000000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6" t="n">
        <v>2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s (Parentheticals) - $ / shares</t>
        </is>
      </c>
      <c r="B1" s="2" t="inlineStr">
        <is>
          <t>Sep. 30, 2022</t>
        </is>
      </c>
      <c r="C1" s="2" t="inlineStr">
        <is>
          <t>Dec. 31, 2021</t>
        </is>
      </c>
    </row>
    <row r="2">
      <c r="A2" s="4" t="inlineStr">
        <is>
          <t>Preferred Stock, Par or Stated Value Per Shar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Ending Balance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25000000</v>
      </c>
      <c r="C7" s="5" t="n">
        <v>25000000</v>
      </c>
    </row>
    <row r="8">
      <c r="A8" s="4" t="inlineStr">
        <is>
          <t>Common Stock, Shares, Outstanding, Ending Balance (in shares)</t>
        </is>
      </c>
      <c r="B8" s="5" t="n">
        <v>3462491</v>
      </c>
      <c r="C8" s="5" t="n">
        <v>2937225</v>
      </c>
    </row>
    <row r="9">
      <c r="A9" s="4" t="inlineStr">
        <is>
          <t>Common Stock, Shares, Issued (in shares)</t>
        </is>
      </c>
      <c r="B9" s="5" t="n">
        <v>3462491</v>
      </c>
      <c r="C9" s="5" t="n">
        <v>2937225</v>
      </c>
    </row>
    <row r="10">
      <c r="A10" s="4" t="inlineStr">
        <is>
          <t>Treasury Stock, Shares, Total (in shares)</t>
        </is>
      </c>
      <c r="B10" s="5" t="n">
        <v>745536</v>
      </c>
      <c r="C10" s="5" t="n">
        <v>745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Basic and Diluted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Operating Loss</t>
        </is>
      </c>
      <c r="B3" s="6" t="n">
        <v>-158362</v>
      </c>
      <c r="C3" s="6" t="n">
        <v>-140862</v>
      </c>
      <c r="D3" s="6" t="n">
        <v>-447949</v>
      </c>
      <c r="E3" s="6" t="n">
        <v>-350502</v>
      </c>
    </row>
    <row r="4">
      <c r="A4" s="4" t="inlineStr">
        <is>
          <t>Weighted average shares outstanding (in shares)</t>
        </is>
      </c>
      <c r="B4" s="5" t="n">
        <v>2716955</v>
      </c>
      <c r="C4" s="5" t="n">
        <v>2191689</v>
      </c>
      <c r="D4" s="5" t="n">
        <v>2436044</v>
      </c>
      <c r="E4" s="5" t="n">
        <v>2191689</v>
      </c>
    </row>
    <row r="5">
      <c r="A5" s="4" t="inlineStr">
        <is>
          <t>Effect of dilutive potential shares (in shares)</t>
        </is>
      </c>
      <c r="B5" s="5" t="n">
        <v>345000</v>
      </c>
      <c r="C5" s="5" t="n">
        <v>345000</v>
      </c>
      <c r="D5" s="5" t="n">
        <v>345000</v>
      </c>
      <c r="E5" s="5" t="n">
        <v>345000</v>
      </c>
    </row>
    <row r="6">
      <c r="A6" s="4" t="inlineStr">
        <is>
          <t>Shares outstanding - diluted (in shares)</t>
        </is>
      </c>
      <c r="B6" s="5" t="n">
        <v>3061955</v>
      </c>
      <c r="C6" s="5" t="n">
        <v>2536689</v>
      </c>
      <c r="D6" s="5" t="n">
        <v>2781044</v>
      </c>
      <c r="E6" s="5" t="n">
        <v>2536689</v>
      </c>
    </row>
    <row r="7">
      <c r="A7" s="4" t="inlineStr">
        <is>
          <t>Net loss per share - basic (in dollars per share)</t>
        </is>
      </c>
      <c r="B7" s="7" t="n">
        <v>-0.06</v>
      </c>
      <c r="C7" s="7" t="n">
        <v>-0.06</v>
      </c>
      <c r="D7" s="7" t="n">
        <v>-0.18</v>
      </c>
      <c r="E7" s="7" t="n">
        <v>-0.16</v>
      </c>
    </row>
    <row r="8">
      <c r="A8" s="4" t="inlineStr">
        <is>
          <t>Net loss per share - diluted (in dollars per share)</t>
        </is>
      </c>
      <c r="B8" s="7" t="n">
        <v>-0.05</v>
      </c>
      <c r="C8" s="7" t="n">
        <v>-0.06</v>
      </c>
      <c r="D8" s="7" t="n">
        <v>-0.16</v>
      </c>
      <c r="E8" s="7" t="n">
        <v>-0.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Comprehensive Earnings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Comprehensive income (loss)</t>
        </is>
      </c>
      <c r="B3" s="6" t="n">
        <v>-783249</v>
      </c>
      <c r="C3" s="6" t="n">
        <v>1610954</v>
      </c>
      <c r="D3" s="6" t="n">
        <v>-1429101</v>
      </c>
      <c r="E3" s="6" t="n">
        <v>1714154</v>
      </c>
    </row>
    <row r="4">
      <c r="A4" s="4" t="inlineStr">
        <is>
          <t>Weighted average shares outstanding (in shares)</t>
        </is>
      </c>
      <c r="B4" s="5" t="n">
        <v>2716955</v>
      </c>
      <c r="C4" s="5" t="n">
        <v>2191689</v>
      </c>
      <c r="D4" s="5" t="n">
        <v>2436044</v>
      </c>
      <c r="E4" s="5" t="n">
        <v>2191689</v>
      </c>
    </row>
    <row r="5">
      <c r="A5" s="4" t="inlineStr">
        <is>
          <t>Effect of dilutive potential shares (in shares)</t>
        </is>
      </c>
      <c r="B5" s="5" t="n">
        <v>345000</v>
      </c>
      <c r="C5" s="5" t="n">
        <v>345000</v>
      </c>
      <c r="D5" s="5" t="n">
        <v>345000</v>
      </c>
      <c r="E5" s="5" t="n">
        <v>345000</v>
      </c>
    </row>
    <row r="6">
      <c r="A6" s="4" t="inlineStr">
        <is>
          <t>Shares outstanding - diluted (in shares)</t>
        </is>
      </c>
      <c r="B6" s="5" t="n">
        <v>3061955</v>
      </c>
      <c r="C6" s="5" t="n">
        <v>2536689</v>
      </c>
      <c r="D6" s="5" t="n">
        <v>2781044</v>
      </c>
      <c r="E6" s="5" t="n">
        <v>2536689</v>
      </c>
    </row>
    <row r="7">
      <c r="A7" s="4" t="inlineStr">
        <is>
          <t>Net gain (loss) per share - basic (in dollars per share)</t>
        </is>
      </c>
      <c r="B7" s="7" t="n">
        <v>-0.29</v>
      </c>
      <c r="C7" s="7" t="n">
        <v>0.74</v>
      </c>
      <c r="D7" s="7" t="n">
        <v>-0.59</v>
      </c>
      <c r="E7" s="7" t="n">
        <v>0.78</v>
      </c>
    </row>
    <row r="8">
      <c r="A8" s="4" t="inlineStr">
        <is>
          <t>Net gain (loss) per share - diluted (in dollars per share)</t>
        </is>
      </c>
      <c r="B8" s="7" t="n">
        <v>-0.26</v>
      </c>
      <c r="C8" s="7" t="n">
        <v>0.64</v>
      </c>
      <c r="D8" s="7" t="n">
        <v>-0.51</v>
      </c>
      <c r="E8" s="7" t="n">
        <v>0.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Profit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mpensation - stock options</t>
        </is>
      </c>
      <c r="B4" s="6" t="n">
        <v>62209</v>
      </c>
      <c r="C4" s="6" t="n">
        <v>62209</v>
      </c>
      <c r="D4" s="6" t="n">
        <v>184599</v>
      </c>
      <c r="E4" s="6" t="n">
        <v>104809</v>
      </c>
    </row>
    <row r="5">
      <c r="A5" s="4" t="inlineStr">
        <is>
          <t>Professional fees</t>
        </is>
      </c>
      <c r="B5" s="5" t="n">
        <v>13603</v>
      </c>
      <c r="C5" s="5" t="n">
        <v>12094</v>
      </c>
      <c r="D5" s="5" t="n">
        <v>26258</v>
      </c>
      <c r="E5" s="5" t="n">
        <v>23431</v>
      </c>
    </row>
    <row r="6">
      <c r="A6" s="4" t="inlineStr">
        <is>
          <t>State and local taxes</t>
        </is>
      </c>
      <c r="B6" s="5" t="n">
        <v>9135</v>
      </c>
      <c r="C6" s="5" t="n">
        <v>2358</v>
      </c>
      <c r="D6" s="5" t="n">
        <v>8544</v>
      </c>
      <c r="E6" s="5" t="n">
        <v>12957</v>
      </c>
    </row>
    <row r="7">
      <c r="A7" s="4" t="inlineStr">
        <is>
          <t>General and administrative expenses</t>
        </is>
      </c>
      <c r="B7" s="5" t="n">
        <v>3502</v>
      </c>
      <c r="C7" s="5" t="n">
        <v>-4277</v>
      </c>
      <c r="D7" s="5" t="n">
        <v>10229</v>
      </c>
      <c r="E7" s="5" t="n">
        <v>-4316</v>
      </c>
    </row>
    <row r="8">
      <c r="A8" s="4" t="inlineStr">
        <is>
          <t>Total operating expenses</t>
        </is>
      </c>
      <c r="B8" s="5" t="n">
        <v>88449</v>
      </c>
      <c r="C8" s="5" t="n">
        <v>72384</v>
      </c>
      <c r="D8" s="5" t="n">
        <v>229629</v>
      </c>
      <c r="E8" s="5" t="n">
        <v>136881</v>
      </c>
    </row>
    <row r="9">
      <c r="A9" s="4" t="inlineStr">
        <is>
          <t>Loss from operations</t>
        </is>
      </c>
      <c r="B9" s="5" t="n">
        <v>-88449</v>
      </c>
      <c r="C9" s="5" t="n">
        <v>-72384</v>
      </c>
      <c r="D9" s="5" t="n">
        <v>-229629</v>
      </c>
      <c r="E9" s="5" t="n">
        <v>-136881</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9913</v>
      </c>
      <c r="C11" s="5" t="n">
        <v>-56829</v>
      </c>
      <c r="D11" s="5" t="n">
        <v>-200269</v>
      </c>
      <c r="E11" s="5" t="n">
        <v>-182697</v>
      </c>
    </row>
    <row r="12">
      <c r="A12" s="4" t="inlineStr">
        <is>
          <t>Interest expense to related party</t>
        </is>
      </c>
      <c r="B12" s="5" t="n">
        <v>0</v>
      </c>
      <c r="C12" s="5" t="n">
        <v>-11649</v>
      </c>
      <c r="D12" s="5" t="n">
        <v>-18050</v>
      </c>
      <c r="E12" s="5" t="n">
        <v>-30924</v>
      </c>
    </row>
    <row r="13">
      <c r="A13" s="4" t="inlineStr">
        <is>
          <t>Net operating loss</t>
        </is>
      </c>
      <c r="B13" s="5" t="n">
        <v>-158362</v>
      </c>
      <c r="C13" s="5" t="n">
        <v>-140862</v>
      </c>
      <c r="D13" s="5" t="n">
        <v>-447949</v>
      </c>
      <c r="E13" s="5" t="n">
        <v>-350502</v>
      </c>
    </row>
    <row r="14">
      <c r="A14" s="3" t="inlineStr">
        <is>
          <t>COMPREHENSIVE LOSS, NET OF TAX:</t>
        </is>
      </c>
      <c r="B14" s="4" t="inlineStr">
        <is>
          <t xml:space="preserve"> </t>
        </is>
      </c>
      <c r="C14" s="4" t="inlineStr">
        <is>
          <t xml:space="preserve"> </t>
        </is>
      </c>
      <c r="D14" s="4" t="inlineStr">
        <is>
          <t xml:space="preserve"> </t>
        </is>
      </c>
      <c r="E14" s="4" t="inlineStr">
        <is>
          <t xml:space="preserve"> </t>
        </is>
      </c>
    </row>
    <row r="15">
      <c r="A15" s="4" t="inlineStr">
        <is>
          <t>Net operating loss</t>
        </is>
      </c>
      <c r="B15" s="5" t="n">
        <v>-158362</v>
      </c>
      <c r="C15" s="5" t="n">
        <v>-140862</v>
      </c>
      <c r="D15" s="5" t="n">
        <v>-447949</v>
      </c>
      <c r="E15" s="5" t="n">
        <v>-350502</v>
      </c>
    </row>
    <row r="16">
      <c r="A16" s="4" t="inlineStr">
        <is>
          <t>Unrealized holding gain (loss) arising during the period</t>
        </is>
      </c>
      <c r="B16" s="5" t="n">
        <v>-624887</v>
      </c>
      <c r="C16" s="5" t="n">
        <v>1751816</v>
      </c>
      <c r="D16" s="5" t="n">
        <v>-981153</v>
      </c>
      <c r="E16" s="5" t="n">
        <v>2064656</v>
      </c>
    </row>
    <row r="17">
      <c r="A17" s="4" t="inlineStr">
        <is>
          <t>Comprehensive profit</t>
        </is>
      </c>
      <c r="B17" s="6" t="n">
        <v>-783249</v>
      </c>
      <c r="C17" s="6" t="n">
        <v>1610954</v>
      </c>
      <c r="D17" s="6" t="n">
        <v>-1429101</v>
      </c>
      <c r="E17" s="6" t="n">
        <v>1714154</v>
      </c>
    </row>
    <row r="18">
      <c r="A18" s="3" t="inlineStr">
        <is>
          <t>Basic gain (loss) per share</t>
        </is>
      </c>
      <c r="B18" s="4" t="inlineStr">
        <is>
          <t xml:space="preserve"> </t>
        </is>
      </c>
      <c r="C18" s="4" t="inlineStr">
        <is>
          <t xml:space="preserve"> </t>
        </is>
      </c>
      <c r="D18" s="4" t="inlineStr">
        <is>
          <t xml:space="preserve"> </t>
        </is>
      </c>
      <c r="E18" s="4" t="inlineStr">
        <is>
          <t xml:space="preserve"> </t>
        </is>
      </c>
    </row>
    <row r="19">
      <c r="A19" s="4" t="inlineStr">
        <is>
          <t>Net operating loss per share (in dollars per share)</t>
        </is>
      </c>
      <c r="B19" s="7" t="n">
        <v>-0.06</v>
      </c>
      <c r="C19" s="7" t="n">
        <v>-0.06</v>
      </c>
      <c r="D19" s="7" t="n">
        <v>-0.18</v>
      </c>
      <c r="E19" s="7" t="n">
        <v>-0.16</v>
      </c>
    </row>
    <row r="20">
      <c r="A20" s="4" t="inlineStr">
        <is>
          <t>Net comprehensive profit (loss) per share (in dollars per share)</t>
        </is>
      </c>
      <c r="B20" s="7" t="n">
        <v>-0.29</v>
      </c>
      <c r="C20" s="7" t="n">
        <v>0.74</v>
      </c>
      <c r="D20" s="7" t="n">
        <v>-0.59</v>
      </c>
      <c r="E20" s="7" t="n">
        <v>0.78</v>
      </c>
    </row>
    <row r="21">
      <c r="A21" s="4" t="inlineStr">
        <is>
          <t>Weighted average shares outstanding (in shares)</t>
        </is>
      </c>
      <c r="B21" s="5" t="n">
        <v>2716955</v>
      </c>
      <c r="C21" s="5" t="n">
        <v>2191689</v>
      </c>
      <c r="D21" s="5" t="n">
        <v>2436044</v>
      </c>
      <c r="E21" s="5" t="n">
        <v>2191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Comprehensive income (loss)</t>
        </is>
      </c>
      <c r="B4" s="6" t="n">
        <v>-1429101</v>
      </c>
      <c r="C4" s="6" t="n">
        <v>1714154</v>
      </c>
    </row>
    <row r="5">
      <c r="A5" s="3" t="inlineStr">
        <is>
          <t>Changes in operating assets and liabilities:</t>
        </is>
      </c>
      <c r="B5" s="4" t="inlineStr">
        <is>
          <t xml:space="preserve"> </t>
        </is>
      </c>
      <c r="C5" s="4" t="inlineStr">
        <is>
          <t xml:space="preserve"> </t>
        </is>
      </c>
    </row>
    <row r="6">
      <c r="A6" s="4" t="inlineStr">
        <is>
          <t>Accounts payable and accrued expenses</t>
        </is>
      </c>
      <c r="B6" s="5" t="n">
        <v>3194</v>
      </c>
      <c r="C6" s="5" t="n">
        <v>-82022</v>
      </c>
    </row>
    <row r="7">
      <c r="A7" s="4" t="inlineStr">
        <is>
          <t>Interest payable</t>
        </is>
      </c>
      <c r="B7" s="5" t="n">
        <v>179900</v>
      </c>
      <c r="C7" s="5" t="n">
        <v>264900</v>
      </c>
    </row>
    <row r="8">
      <c r="A8" s="4" t="inlineStr">
        <is>
          <t>Interest payable - related party</t>
        </is>
      </c>
      <c r="B8" s="5" t="n">
        <v>-181906</v>
      </c>
      <c r="C8" s="5" t="n">
        <v>30924</v>
      </c>
    </row>
    <row r="9">
      <c r="A9" s="4" t="inlineStr">
        <is>
          <t>Net cash used in operating activities</t>
        </is>
      </c>
      <c r="B9" s="5" t="n">
        <v>-1427914</v>
      </c>
      <c r="C9" s="5" t="n">
        <v>1927956</v>
      </c>
    </row>
    <row r="10">
      <c r="A10" s="3" t="inlineStr">
        <is>
          <t>CASH FLOWS FROM FINANCING ACTIVITIES:</t>
        </is>
      </c>
      <c r="B10" s="4" t="inlineStr">
        <is>
          <t xml:space="preserve"> </t>
        </is>
      </c>
      <c r="C10" s="4" t="inlineStr">
        <is>
          <t xml:space="preserve"> </t>
        </is>
      </c>
    </row>
    <row r="11">
      <c r="A11" s="4" t="inlineStr">
        <is>
          <t>Proceeds from issuance of notes payable</t>
        </is>
      </c>
      <c r="B11" s="5" t="n">
        <v>0</v>
      </c>
      <c r="C11" s="5" t="n">
        <v>6688</v>
      </c>
    </row>
    <row r="12">
      <c r="A12" s="4" t="inlineStr">
        <is>
          <t>Paid in capital stock options</t>
        </is>
      </c>
      <c r="B12" s="5" t="n">
        <v>184599</v>
      </c>
      <c r="C12" s="5" t="n">
        <v>104809</v>
      </c>
    </row>
    <row r="13">
      <c r="A13" s="4" t="inlineStr">
        <is>
          <t>Conversion of related party debt to new issue common stock</t>
        </is>
      </c>
      <c r="B13" s="5" t="n">
        <v>-624313</v>
      </c>
      <c r="C13" s="5" t="n">
        <v>0</v>
      </c>
    </row>
    <row r="14">
      <c r="A14" s="4" t="inlineStr">
        <is>
          <t>Payment of related party dept</t>
        </is>
      </c>
      <c r="B14" s="4" t="inlineStr">
        <is>
          <t xml:space="preserve"> </t>
        </is>
      </c>
      <c r="C14" s="5" t="n">
        <v>0</v>
      </c>
    </row>
    <row r="15">
      <c r="A15" s="4" t="inlineStr">
        <is>
          <t>Prior Period Adjustment to Retained Earnings</t>
        </is>
      </c>
      <c r="B15" s="5" t="n">
        <v>0</v>
      </c>
      <c r="C15" s="5" t="n">
        <v>91080</v>
      </c>
    </row>
    <row r="16">
      <c r="A16" s="4" t="inlineStr">
        <is>
          <t>Issuance of new issue common stock</t>
        </is>
      </c>
      <c r="B16" s="5" t="n">
        <v>1024270</v>
      </c>
      <c r="C16" s="5" t="n">
        <v>162380</v>
      </c>
    </row>
    <row r="17">
      <c r="A17" s="4" t="inlineStr">
        <is>
          <t>Net cash provided by financing activities</t>
        </is>
      </c>
      <c r="B17" s="5" t="n">
        <v>584555</v>
      </c>
      <c r="C17" s="5" t="n">
        <v>364958</v>
      </c>
    </row>
    <row r="18">
      <c r="A18" s="3" t="inlineStr">
        <is>
          <t>CASH FLOWS FROM INVESTING ACTIVITIES:</t>
        </is>
      </c>
      <c r="B18" s="4" t="inlineStr">
        <is>
          <t xml:space="preserve"> </t>
        </is>
      </c>
      <c r="C18" s="4" t="inlineStr">
        <is>
          <t xml:space="preserve"> </t>
        </is>
      </c>
    </row>
    <row r="19">
      <c r="A19" s="4" t="inlineStr">
        <is>
          <t>Marketable securities mark to market</t>
        </is>
      </c>
      <c r="B19" s="5" t="n">
        <v>518758</v>
      </c>
      <c r="C19" s="5" t="n">
        <v>142200</v>
      </c>
    </row>
    <row r="20">
      <c r="A20" s="4" t="inlineStr">
        <is>
          <t>Non-marketable securities mark to market</t>
        </is>
      </c>
      <c r="B20" s="5" t="n">
        <v>296446</v>
      </c>
      <c r="C20" s="5" t="n">
        <v>2385679</v>
      </c>
    </row>
    <row r="21">
      <c r="A21" s="4" t="inlineStr">
        <is>
          <t>Non-marketable securities mark to market</t>
        </is>
      </c>
      <c r="B21" s="5" t="n">
        <v>-296446</v>
      </c>
      <c r="C21" s="5" t="n">
        <v>-2385679</v>
      </c>
    </row>
    <row r="22">
      <c r="A22" s="4" t="inlineStr">
        <is>
          <t>Net cash provided (used) by financing activities</t>
        </is>
      </c>
      <c r="B22" s="5" t="n">
        <v>815204</v>
      </c>
      <c r="C22" s="5" t="n">
        <v>-2243479</v>
      </c>
    </row>
    <row r="23">
      <c r="A23" s="4" t="inlineStr">
        <is>
          <t>Net increase (decrease) in cash</t>
        </is>
      </c>
      <c r="B23" s="5" t="n">
        <v>-28155</v>
      </c>
      <c r="C23" s="5" t="n">
        <v>49434</v>
      </c>
    </row>
    <row r="24">
      <c r="A24" s="4" t="inlineStr">
        <is>
          <t>Cash at beginning of period</t>
        </is>
      </c>
      <c r="B24" s="5" t="n">
        <v>30717</v>
      </c>
      <c r="C24" s="5" t="n">
        <v>-39</v>
      </c>
    </row>
    <row r="25">
      <c r="A25" s="4" t="inlineStr">
        <is>
          <t>Cash at end of period</t>
        </is>
      </c>
      <c r="B25" s="5" t="n">
        <v>2562</v>
      </c>
      <c r="C25" s="5" t="n">
        <v>49395</v>
      </c>
    </row>
    <row r="26">
      <c r="A26" s="3" t="inlineStr">
        <is>
          <t>Supplemental disclosure of cash flow information:</t>
        </is>
      </c>
      <c r="B26" s="4" t="inlineStr">
        <is>
          <t xml:space="preserve"> </t>
        </is>
      </c>
      <c r="C26" s="4" t="inlineStr">
        <is>
          <t xml:space="preserve"> </t>
        </is>
      </c>
    </row>
    <row r="27">
      <c r="A27" s="4" t="inlineStr">
        <is>
          <t>Cash paid during the period for interest</t>
        </is>
      </c>
      <c r="B27" s="5" t="n">
        <v>20369</v>
      </c>
      <c r="C27" s="5" t="n">
        <v>13629</v>
      </c>
    </row>
    <row r="28">
      <c r="A28" s="4" t="inlineStr">
        <is>
          <t>Cash paid during the period for state franchise taxes</t>
        </is>
      </c>
      <c r="B28" s="5" t="n">
        <v>8544</v>
      </c>
      <c r="C28" s="5" t="n">
        <v>24311</v>
      </c>
    </row>
    <row r="29">
      <c r="A29" s="4" t="inlineStr">
        <is>
          <t>Share-Based Payment Arrangement, Option [Member] | Equity Incentive Plan [Member]</t>
        </is>
      </c>
      <c r="B29" s="4" t="inlineStr">
        <is>
          <t xml:space="preserve"> </t>
        </is>
      </c>
      <c r="C29" s="4" t="inlineStr">
        <is>
          <t xml:space="preserve"> </t>
        </is>
      </c>
    </row>
    <row r="30">
      <c r="A30" s="3" t="inlineStr">
        <is>
          <t>Supplemental noncash investing and financing activities:</t>
        </is>
      </c>
      <c r="B30" s="4" t="inlineStr">
        <is>
          <t xml:space="preserve"> </t>
        </is>
      </c>
      <c r="C30" s="4" t="inlineStr">
        <is>
          <t xml:space="preserve"> </t>
        </is>
      </c>
    </row>
    <row r="31">
      <c r="A31" s="4" t="inlineStr">
        <is>
          <t>Officer and director common stock options issued</t>
        </is>
      </c>
      <c r="B31" s="6" t="n">
        <v>184599</v>
      </c>
      <c r="C31" s="6" t="n">
        <v>104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USINESS AND SUMMARY OF SIGNIFICANT ACCOUNTING POLICIES Business Activities Ironstone Group, Inc. and subsidiaries purchases business interests where the Company has a relationship and influence; examples include being a current or prior board of director member, providing seed level capital, and serving in an advisory capacity. Currently Ironstone Group, Inc. is seeking appropriate business combination opportunities. Ironstone Group, Inc, (“Ironstone” or the “Company”) a Delaware corporation, was incorporated in 1972. 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September 30, 2022 and December 31, 2021, the results of its operations for the three month periods ended September 30, 2022 and September 30, 2021 and nine months ending September 30, 2022 and September 30, 2021 and its cash flows for the nine month periods ended September 30, 2022 and September 30, 2021.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does not include all disclosures required for annual periods. The last audited annual report on Form 10-K was for the fiscal year ended December 31, 2014. There have been no significant changes in the Company’s significant accounting policies from those were disclosed in its Annual Report on Form 10-K for the fiscal year ended December 31, 2021. Going Concern These financial statements contemplate the realization of assets and the satisfaction of liabilities in the normal course of business. Ironstone Group has incurred losses and negative cash flows from operations over the last ten years. The Company has operated in the past principally with the assistance of loans from private institutions and related party individuals. The on-going accrual of unpaid interest on external and related party debt, excluding the LOC, continues to increase the financial risk to the Company as a going concern. Conversion of a material portion of the outstanding debt to equity will help alleviate such financial pressure. The financial statements do not include any adjustments relating to the recoverability and classification of asset amounts or the amounts and classification of liabilities that might be necessary should the Company be unable to continue as a going concern. 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tockholders’ equity until realized. The fair value of the Company’s marketable securities and investments at September 30, 2022 and December 31, 2021 are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The Company has not realized any such impairment losses to dat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September 30, 2022 and December 31, 2021, a full valuation allowance has been recorded to offset loss carryforwards as, in management’s opinion, there is uncertainty as to whether or not the Company will be able to generate taxable income in the future. The Company follows the authoritative guidance on accounting for and disclosure of uncertainty in tax positions, which requires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September 30, 2022, the tax years that remain subject to examination by the major tax jurisdictions under the statute of limitations is from the year 2017 2016 Stock-Based Compensation Ironstone recognizes the fair value of stock options granted on a straight-line basis over the requisite service period of the option grant, which is the standard vesting term of three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the Financial Accounting Standards Board (“FASB”) issued Accounting Standards Update (“ASU”) 2014-15, “ Disclosure of Uncertainties about an Entity s Ability to Continue as a Going Concern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2. FAIR VALUE MEASUREMENTS Fair value is defined under FASB ASC 820, “ Fair Value Measurement and Disclosures Level 1 valuations are based on quoted prices that are readily and regularly available in an active market, valuation of these products does not entail a significant degree of judgment. Level 2 Level 3 In all cases, the level in the fair value hierarchy within which the fair value measurement in its entirety falls has been determined based on the lowest level of input that is significant to the fair value measurement. 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 The following tables provide information about the Company’s financial instruments measured at fair value on a recurring basis as of September 30, 2022 and December 31, 2021 by the fair value hierarchy:
Balance as of
September 30,
Level 1
Level 2
Level 3
2022
Investments:
Publicly traded common stock $ 85,560 $ - $ - $ 85,560
Publicly traded options - -
- -
Private company common stock - - 4,463,898 4,463,898
Private company preferred stock - - 200,000 200,000
Total $ 85,560 $ - $ 4,663,898 $ 4,749,458
Balance as of
December 31,
Level 1
Level 2
Level 3
2021
Investments:
Publicly traded common stock $ 575,720 $ - $ - $ 575,720
Publicly traded options 28,598 -
- 28,598
Private company common stock - - 4,960,344 4,960,344
Private company preferred stock - - - -
Total $ 604,318 $ - $ 4,960,344 $ 5,564,662 The following tables presents the Company’s investments measured at fair value using significant unobservable inputs (Level 3), including the valuation technique and unobservable inputs used to measure the fair value of those financial instruments:
Fair Value as of
September 30, 2022
Valuation Technique
Unobservable Inputs
Private Company Preferred Stock $ 200,000
Purchase price June 10 and 16, 2022 Acquisition cost
Private Company Common Stock $ 160,942
MESE system valuation Big data technology
Private Company Common Stock $ 4,302,956
valuation average range $1.0bn to $1.5bn
Big data technology "MESE" system.
Fair Value as of
December 31, 2021
Valuation Technique
Unobservable Inputs
Private Company Common Stock $ 178,824
Purchase price March 10, 2021
Acquisition cost
Private Company Common Stock $ 4,781,520
valuation average range $1.0bn to $1.5bn
Big data technology "MESE" system, and
SPAC inquiries The following table presents additional information about Level 3 assets measured at fair value on a recurring basis for six months ended September 30, 2022 and 2021.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
Nine Months Ended
September 30, 2022
Balance as of December 31, 2021 $ 4,960,344
Unrealized loss on investments (496,034 )
Purchase of investment 200,000
Dividend - return of capital (412 )
Balance as of September 30, 2022 $ 4,663,898
Nine Months Ended
September 30, 2021
Balance as of December 31, 2020 $ 4,781,520
Unrealized gain on investments -
Purchase of investment 178,824
Balance as of September 30, 2021 $ 4,960,34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3. INVESTMENTS TangoMe, Inc. On March 30, 2012, the Company purchased 468,121 shares of Series A Preferred stock from related party William R. Hambrecht at $2.14 per share, resulting in a total investment of $1,000,000. For the year ended December 31, 2021 there was no valuation gain or loss for TangoMe, Inc., remaining at a valuation of $4,781,520. During the third quarter 2022, there was a 10% reduction in value (-$478,564), resulting in a valuation of $4,302,956. The investment fair value is based on using an average company valuation for TangoMe Inc. as determined by the “MESE” big data analysis system. This is the primary significant unobservable input used in the fair value measurement of the Company’s investment. Arcimoto, Inc. During fiscal year 2014 the Company purchased 37,000 shares of Arcimoto, Inc. series A-1 preferred stock for $100,011. The A-1 preferred stock was converted to common stock during 2017 prior to Arcimoto filing for its initial public offering. During 2017, prior to the initial public offering, there was a two The Arcimoto closing price on September 30, 2022 was $1.38 per share, resulting in a stock holdings valuation of $85,560 and in-the-money options valuation of $0. On December 31, 2021 the closing price was $7.78 per share, representing a common stock valuation of $575,720 resulting in a mark-to-market net of executed stock sales loss of $456,522 for the nine months ended September 30, 2022. At December 31, 2021 the in-the-money options valuation was $28,598, resulting in a valuation loss of $28,598 for the nine months ended September 30, 2022. Buoy Health, Inc. On March 17, 2021 the Company purchased 11,233 common shares of the private company Buoy Health, Inc. at $15.92 per share. The total value of the investment was $160,942 at September 30, 2022. During the third quarter, the holding was marked down by 10% (-$17,882) from its previous valuation of $178,824. Aristotle On June 10, 2022 the Company purchased 5,037 preferred shares of the private company Aristotle Inc. from CEO and Board of directors member William Hambrecht at $19.85 per share totaling $100,000. On June 16, 2022 the Company purchased 5,037 preferred shares of the private company Aristotle Inc. from its Chairman of the Board, William Mayer for at $19.85 per share totaling $19.85 per share. Aristotle’s predominant business is operating an internet based political election betting platform. The total investment of 10,074 shares was valued at $200,000 as of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4. RELATED PARTY TRANSACTIONS On December 31, 2014 the Company combined all the various notes payable, which were issued at various times to Mr. William Hambrecht, to one note for $182,000 at 7.75% interest. A loan was made to Ironstone Group by William Hambrecht resulting from William Hambrecht paying the interest on the Bank Letter of Credit from the time period January 2016 through March 2021. The loan from William Hambrecht interest rate is 7.75%. On March 10, 2021 William Hambrecht loaned Ironstone Group, Inc. $300,000 at 6.0% interest rate with a March 11, 2026 maturity. On May 27, 2022 William Hambrecht converted to common stock the entirety of the debt outstanding to him, including the aforementioned loans and related accrued interest owed by the Ironstone Properties, Inc. totaling $824,269 for 404,054 common shares of Ironstone Properties, Inc. at $2.04 per share. On June 6, 2022 Harold Bradley, Board of Director member Ironstone Properties Inc. purchased 121,212 common shares from Ironstone Properties Inc. at $1.65 per share, totaling $200,000. On June 10, 2022 Ironstone Properties, Inc. purchased 5,037 preferred shares of private company Aristotle Inc. from William Hambrecht, CEO at $19.85 per share totaling $100,000. On June 16, 2022 Ironstone Properties, Inc. purchased 5,037 preferred shares of private company Aristotle Inc. from William Mayer, Chairman of the Board of Directors at $19.85 per share totaling $1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8:41:25Z</dcterms:created>
  <dcterms:modified xmlns:dcterms="http://purl.org/dc/terms/" xmlns:xsi="http://www.w3.org/2001/XMLSchema-instance" xsi:type="dcterms:W3CDTF">2022-11-22T18:41:25Z</dcterms:modified>
</cp:coreProperties>
</file>